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Description of Business" sheetId="7" state="visible" r:id="rId7"/>
    <sheet xmlns:r="http://schemas.openxmlformats.org/officeDocument/2006/relationships" name="2. Significant Accounting Polic" sheetId="8" state="visible" r:id="rId8"/>
    <sheet xmlns:r="http://schemas.openxmlformats.org/officeDocument/2006/relationships" name="2. Significant Accounting Pol_2" sheetId="9" state="visible" r:id="rId9"/>
    <sheet xmlns:r="http://schemas.openxmlformats.org/officeDocument/2006/relationships" name="3. Fair Value Measurements" sheetId="10" state="visible" r:id="rId10"/>
    <sheet xmlns:r="http://schemas.openxmlformats.org/officeDocument/2006/relationships" name="4. Property, plant and equipmen" sheetId="11" state="visible" r:id="rId11"/>
    <sheet xmlns:r="http://schemas.openxmlformats.org/officeDocument/2006/relationships" name="5. Inventories" sheetId="12" state="visible" r:id="rId12"/>
    <sheet xmlns:r="http://schemas.openxmlformats.org/officeDocument/2006/relationships" name="6. Note Receivable" sheetId="13" state="visible" r:id="rId13"/>
    <sheet xmlns:r="http://schemas.openxmlformats.org/officeDocument/2006/relationships" name="7. Loans Payable" sheetId="14" state="visible" r:id="rId14"/>
    <sheet xmlns:r="http://schemas.openxmlformats.org/officeDocument/2006/relationships" name="8. Accounts payable and accrued" sheetId="15" state="visible" r:id="rId15"/>
    <sheet xmlns:r="http://schemas.openxmlformats.org/officeDocument/2006/relationships" name="9. Commitments" sheetId="16" state="visible" r:id="rId16"/>
    <sheet xmlns:r="http://schemas.openxmlformats.org/officeDocument/2006/relationships" name="10. Stockholders' equity" sheetId="17" state="visible" r:id="rId17"/>
    <sheet xmlns:r="http://schemas.openxmlformats.org/officeDocument/2006/relationships" name="10. Stockholders' equity - Issu" sheetId="18" state="visible" r:id="rId18"/>
    <sheet xmlns:r="http://schemas.openxmlformats.org/officeDocument/2006/relationships" name="11. Income taxes" sheetId="19" state="visible" r:id="rId19"/>
    <sheet xmlns:r="http://schemas.openxmlformats.org/officeDocument/2006/relationships" name="12. Transactions with related p" sheetId="20" state="visible" r:id="rId20"/>
    <sheet xmlns:r="http://schemas.openxmlformats.org/officeDocument/2006/relationships" name="14. Subsequent events" sheetId="21" state="visible" r:id="rId21"/>
    <sheet xmlns:r="http://schemas.openxmlformats.org/officeDocument/2006/relationships" name="2. Significant Accounting Pol_3" sheetId="22" state="visible" r:id="rId22"/>
    <sheet xmlns:r="http://schemas.openxmlformats.org/officeDocument/2006/relationships" name="2. Significant Accounting Pol_4" sheetId="23" state="visible" r:id="rId23"/>
    <sheet xmlns:r="http://schemas.openxmlformats.org/officeDocument/2006/relationships" name="4. Property, plant and equipm_2" sheetId="24" state="visible" r:id="rId24"/>
    <sheet xmlns:r="http://schemas.openxmlformats.org/officeDocument/2006/relationships" name="5. Inventories (Tables)" sheetId="25" state="visible" r:id="rId25"/>
    <sheet xmlns:r="http://schemas.openxmlformats.org/officeDocument/2006/relationships" name="6. Note Receivable (Tables)" sheetId="26" state="visible" r:id="rId26"/>
    <sheet xmlns:r="http://schemas.openxmlformats.org/officeDocument/2006/relationships" name="7. Loans Payable (Tables)" sheetId="27" state="visible" r:id="rId27"/>
    <sheet xmlns:r="http://schemas.openxmlformats.org/officeDocument/2006/relationships" name="8. Accounts payable and accru_2" sheetId="28" state="visible" r:id="rId28"/>
    <sheet xmlns:r="http://schemas.openxmlformats.org/officeDocument/2006/relationships" name="9. Commitments (Tables)" sheetId="29" state="visible" r:id="rId29"/>
    <sheet xmlns:r="http://schemas.openxmlformats.org/officeDocument/2006/relationships" name="10. Stockholders' equity (Table" sheetId="30" state="visible" r:id="rId30"/>
    <sheet xmlns:r="http://schemas.openxmlformats.org/officeDocument/2006/relationships" name="12. Transactions with related_2" sheetId="31" state="visible" r:id="rId31"/>
    <sheet xmlns:r="http://schemas.openxmlformats.org/officeDocument/2006/relationships" name="2. Significant Accounting Pol_5" sheetId="32" state="visible" r:id="rId32"/>
    <sheet xmlns:r="http://schemas.openxmlformats.org/officeDocument/2006/relationships" name="2. Significant Accounting Pol_6" sheetId="33" state="visible" r:id="rId33"/>
    <sheet xmlns:r="http://schemas.openxmlformats.org/officeDocument/2006/relationships" name="2. Significant Accounting Pol_7" sheetId="34" state="visible" r:id="rId34"/>
    <sheet xmlns:r="http://schemas.openxmlformats.org/officeDocument/2006/relationships" name="4. Property, plant and equipm_3" sheetId="35" state="visible" r:id="rId35"/>
    <sheet xmlns:r="http://schemas.openxmlformats.org/officeDocument/2006/relationships" name="4. Property, plant and equipm_4" sheetId="36" state="visible" r:id="rId36"/>
    <sheet xmlns:r="http://schemas.openxmlformats.org/officeDocument/2006/relationships" name="5. Inventories - Schedule of In" sheetId="37" state="visible" r:id="rId37"/>
    <sheet xmlns:r="http://schemas.openxmlformats.org/officeDocument/2006/relationships" name="6. Loans and notes receivable -" sheetId="38" state="visible" r:id="rId38"/>
    <sheet xmlns:r="http://schemas.openxmlformats.org/officeDocument/2006/relationships" name="6. Note Receivable (Details Nar" sheetId="39" state="visible" r:id="rId39"/>
    <sheet xmlns:r="http://schemas.openxmlformats.org/officeDocument/2006/relationships" name="7. Loans payable - Related Part" sheetId="40" state="visible" r:id="rId40"/>
    <sheet xmlns:r="http://schemas.openxmlformats.org/officeDocument/2006/relationships" name="7. Loans Payable (Details Narra" sheetId="41" state="visible" r:id="rId41"/>
    <sheet xmlns:r="http://schemas.openxmlformats.org/officeDocument/2006/relationships" name="8. Accounts payable and accru_3" sheetId="42" state="visible" r:id="rId42"/>
    <sheet xmlns:r="http://schemas.openxmlformats.org/officeDocument/2006/relationships" name="8. Accounts payable and accru_4" sheetId="43" state="visible" r:id="rId43"/>
    <sheet xmlns:r="http://schemas.openxmlformats.org/officeDocument/2006/relationships" name="9. Commitments - Operating Leas" sheetId="44" state="visible" r:id="rId44"/>
    <sheet xmlns:r="http://schemas.openxmlformats.org/officeDocument/2006/relationships" name="9. Commitments (Details Narrati" sheetId="45" state="visible" r:id="rId45"/>
    <sheet xmlns:r="http://schemas.openxmlformats.org/officeDocument/2006/relationships" name="10. Stockholders' equity (Detai" sheetId="46" state="visible" r:id="rId46"/>
    <sheet xmlns:r="http://schemas.openxmlformats.org/officeDocument/2006/relationships" name="11. Income taxes (Details Narra" sheetId="47" state="visible" r:id="rId47"/>
    <sheet xmlns:r="http://schemas.openxmlformats.org/officeDocument/2006/relationships" name="12. Transactions with Related_3" sheetId="48" state="visible" r:id="rId48"/>
    <sheet xmlns:r="http://schemas.openxmlformats.org/officeDocument/2006/relationships" name="12. Transactions with related_4"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33" customWidth="1" min="2" max="2"/>
    <col width="14" customWidth="1" min="3" max="3"/>
  </cols>
  <sheetData>
    <row r="1">
      <c r="A1" s="1" t="inlineStr">
        <is>
          <t>Cover - shares</t>
        </is>
      </c>
      <c r="B1" s="2" t="inlineStr">
        <is>
          <t>9 Months Ended</t>
        </is>
      </c>
    </row>
    <row r="2">
      <c r="B2" s="2" t="inlineStr">
        <is>
          <t>Nov. 30, 2024</t>
        </is>
      </c>
      <c r="C2" s="2" t="inlineStr">
        <is>
          <t>Jan.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Nov.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2-28</t>
        </is>
      </c>
      <c r="C11" s="4" t="inlineStr">
        <is>
          <t xml:space="preserve"> </t>
        </is>
      </c>
    </row>
    <row r="12">
      <c r="A12" s="4" t="inlineStr">
        <is>
          <t>Entity File Number</t>
        </is>
      </c>
      <c r="B12" s="4" t="inlineStr">
        <is>
          <t>333-265368</t>
        </is>
      </c>
      <c r="C12" s="4" t="inlineStr">
        <is>
          <t xml:space="preserve"> </t>
        </is>
      </c>
    </row>
    <row r="13">
      <c r="A13" s="4" t="inlineStr">
        <is>
          <t>Entity Registrant Name</t>
        </is>
      </c>
      <c r="B13" s="4" t="inlineStr">
        <is>
          <t>Medinotec Inc.</t>
        </is>
      </c>
      <c r="C13" s="4" t="inlineStr">
        <is>
          <t xml:space="preserve"> </t>
        </is>
      </c>
    </row>
    <row r="14">
      <c r="A14" s="4" t="inlineStr">
        <is>
          <t>Entity Central Index Key</t>
        </is>
      </c>
      <c r="B14" s="4" t="inlineStr">
        <is>
          <t>0001931055</t>
        </is>
      </c>
      <c r="C14" s="4" t="inlineStr">
        <is>
          <t xml:space="preserve"> </t>
        </is>
      </c>
    </row>
    <row r="15">
      <c r="A15" s="4" t="inlineStr">
        <is>
          <t>Entity Tax Identification Number</t>
        </is>
      </c>
      <c r="B15" s="4" t="inlineStr">
        <is>
          <t>36-499034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Northlands Deco Park</t>
        </is>
      </c>
      <c r="C17" s="4" t="inlineStr">
        <is>
          <t xml:space="preserve"> </t>
        </is>
      </c>
    </row>
    <row r="18">
      <c r="A18" s="4" t="inlineStr">
        <is>
          <t>Entity Address, Address Line Two</t>
        </is>
      </c>
      <c r="B18" s="4" t="inlineStr">
        <is>
          <t>10 New Market Street</t>
        </is>
      </c>
      <c r="C18" s="4" t="inlineStr">
        <is>
          <t xml:space="preserve"> </t>
        </is>
      </c>
    </row>
    <row r="19">
      <c r="A19" s="4" t="inlineStr">
        <is>
          <t>Entity Address, Address Line Three</t>
        </is>
      </c>
      <c r="B19" s="4" t="inlineStr">
        <is>
          <t>Stand
    299 Avant Garde Avenue</t>
        </is>
      </c>
      <c r="C19" s="4" t="inlineStr">
        <is>
          <t xml:space="preserve"> </t>
        </is>
      </c>
    </row>
    <row r="20">
      <c r="A20" s="4" t="inlineStr">
        <is>
          <t>Entity Address, City or Town</t>
        </is>
      </c>
      <c r="B20" s="4" t="inlineStr">
        <is>
          <t>North Riding</t>
        </is>
      </c>
      <c r="C20" s="4" t="inlineStr">
        <is>
          <t xml:space="preserve"> </t>
        </is>
      </c>
    </row>
    <row r="21">
      <c r="A21" s="4" t="inlineStr">
        <is>
          <t>Entity Address, Country</t>
        </is>
      </c>
      <c r="B21" s="4" t="inlineStr">
        <is>
          <t>ZA</t>
        </is>
      </c>
      <c r="C21" s="4" t="inlineStr">
        <is>
          <t xml:space="preserve"> </t>
        </is>
      </c>
    </row>
    <row r="22">
      <c r="A22" s="4" t="inlineStr">
        <is>
          <t>Entity Address, Postal Zip Code</t>
        </is>
      </c>
      <c r="B22" s="4" t="inlineStr">
        <is>
          <t>2169</t>
        </is>
      </c>
      <c r="C22" s="4" t="inlineStr">
        <is>
          <t xml:space="preserve"> </t>
        </is>
      </c>
    </row>
    <row r="23">
      <c r="A23" s="4" t="inlineStr">
        <is>
          <t>Country Region</t>
        </is>
      </c>
      <c r="B23" s="4" t="inlineStr">
        <is>
          <t>+27</t>
        </is>
      </c>
      <c r="C23" s="4" t="inlineStr">
        <is>
          <t xml:space="preserve"> </t>
        </is>
      </c>
    </row>
    <row r="24">
      <c r="A24" s="4" t="inlineStr">
        <is>
          <t>City Area Code</t>
        </is>
      </c>
      <c r="B24" s="4" t="inlineStr">
        <is>
          <t>87</t>
        </is>
      </c>
      <c r="C24" s="4" t="inlineStr">
        <is>
          <t xml:space="preserve"> </t>
        </is>
      </c>
    </row>
    <row r="25">
      <c r="A25" s="4" t="inlineStr">
        <is>
          <t>Local Phone Number</t>
        </is>
      </c>
      <c r="B25" s="4" t="inlineStr">
        <is>
          <t>330 2301</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1733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3. Fair Value Measurements</t>
        </is>
      </c>
      <c r="B1" s="2" t="inlineStr">
        <is>
          <t>9 Months Ended</t>
        </is>
      </c>
    </row>
    <row r="2">
      <c r="B2" s="2" t="inlineStr">
        <is>
          <t>Nov. 30, 2024</t>
        </is>
      </c>
    </row>
    <row r="3">
      <c r="A3" s="3" t="inlineStr">
        <is>
          <t>Fair Value Disclosures [Abstract]</t>
        </is>
      </c>
      <c r="B3" s="4" t="inlineStr">
        <is>
          <t xml:space="preserve"> </t>
        </is>
      </c>
    </row>
    <row r="4">
      <c r="A4" s="4" t="inlineStr">
        <is>
          <t>3. Fair Value Measurements</t>
        </is>
      </c>
      <c r="B4" s="4" t="inlineStr">
        <is>
          <t xml:space="preserve">3. Fair Value Measurements The Consolidated entities report all
financial assets and liabilities and nonfinancial assets and liabilities that are recognized or disclosed at fair value in the financial
statements on a recurring basis.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Inputs are quoted prices
(unadjusted) in active markets for identical assets or liabilities that the Company has the ability to access at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Inputs are unobservable
inputs for the asset or liability. The level in the fair value hierarchy
within which a fair value measurement in its entirety falls is based on the lowest-level input that is significant to the fair value measurement
in its entirety. On November 30, 2024, and November 30,
2023, all of the Company’s cash and cash equivalents, trade accounts receivable and trade accounts payable were short term in nature,
and their carrying amounts approximate fair value. Our current and long-term debt arrangements are classified as level 2 financial instru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Property, plant and equipment</t>
        </is>
      </c>
      <c r="B1" s="2" t="inlineStr">
        <is>
          <t>9 Months Ended</t>
        </is>
      </c>
    </row>
    <row r="2">
      <c r="B2" s="2" t="inlineStr">
        <is>
          <t>Nov. 30, 2024</t>
        </is>
      </c>
    </row>
    <row r="3">
      <c r="A3" s="3" t="inlineStr">
        <is>
          <t>Property, Plant and Equipment [Abstract]</t>
        </is>
      </c>
      <c r="B3" s="4" t="inlineStr">
        <is>
          <t xml:space="preserve"> </t>
        </is>
      </c>
    </row>
    <row r="4">
      <c r="A4" s="4" t="inlineStr">
        <is>
          <t>4. Property, plant and equipment</t>
        </is>
      </c>
      <c r="B4" s="4" t="inlineStr">
        <is>
          <t xml:space="preserve">4. Property, plant and equipment Property, plant and equipment consist
of the following:
November 30, 2024 (unaudited) $ February 29, 2024 $
Computer software 1,133 —
Motor vehicles 11,889 11,889
Plant and machinery 1,144,371 1,056,830
Furniture and fittings 99,098 99,098
Computer equipment 146,437 145,891
Laboratory equipment 239,834 238,799
Total cost 1,642,762 1,552,507
Foreign currency adjustment 22,749 35,626
Total accumulated depreciation (1,287,217 ) (1,268,011 )
Total 378,294 320,122 Depreciation of property, plant and
equipment totaled approximately $24,892 $17,397 $73,429 $54,664 The Company has not acquired any property
and equipment under capital leases. Depreciation Allocation to Cost of
Goods Sold: A portion of the depreciation expense
related to Property, Plant, and Equipment has been allocated to the Cost of Goods Sold. This practice is in accordance with the company's
accounting policy, which recognizes a portion of the depreciation expense as part of the cost of producing goods. The allocation of depreciation to Cost
of Goods Sold is based on the estimation of the assets' usage in the production process. This method is employed to better match the cost
of assets with the revenue generated during the period. Depreciation of $5,685 $5,793 $16,785 $18,2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5. Inventories</t>
        </is>
      </c>
      <c r="B1" s="2" t="inlineStr">
        <is>
          <t>9 Months Ended</t>
        </is>
      </c>
    </row>
    <row r="2">
      <c r="B2" s="2" t="inlineStr">
        <is>
          <t>Nov. 30, 2024</t>
        </is>
      </c>
    </row>
    <row r="3">
      <c r="A3" s="3" t="inlineStr">
        <is>
          <t>Inventory Disclosure [Abstract]</t>
        </is>
      </c>
      <c r="B3" s="4" t="inlineStr">
        <is>
          <t xml:space="preserve"> </t>
        </is>
      </c>
    </row>
    <row r="4">
      <c r="A4" s="4" t="inlineStr">
        <is>
          <t>5. Inventories</t>
        </is>
      </c>
      <c r="B4" s="4" t="inlineStr">
        <is>
          <t xml:space="preserve">5. Inventories a. Accounts by period Inventory consists of the following:
November 30, 2024 (unaudited) $ February 29, 2024 $
Stock on hand 1,162,331 861,451
Less provisions for obsolescence (10,865 ) (10,221 )
Goods in transit — 12,223
Total 1,151,466 863,452 The write-down of inventory reflects
management's assessment of net realizable value based on current market conditions and estimates of future sales. Once inventory has been
written down, the new cost basis cannot be subsequently increased based on changes in underlying facts and circumstances. This ensures
that inventory is accurately reported and reflects the economic realities of the Company’s operations. The obsolescence reserve is established
based on an analysis of inventory turnover, historical sales data, and future sales forecasts. The reserve is reviewed periodically and
adjusted as necessary to ensure that the inventory value accurately represents the amount expected to be realized upon sa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6. Note Receivable</t>
        </is>
      </c>
      <c r="B1" s="2" t="inlineStr">
        <is>
          <t>9 Months Ended</t>
        </is>
      </c>
    </row>
    <row r="2">
      <c r="B2" s="2" t="inlineStr">
        <is>
          <t>Nov. 30, 2024</t>
        </is>
      </c>
    </row>
    <row r="3">
      <c r="A3" s="3" t="inlineStr">
        <is>
          <t>Receivables [Abstract]</t>
        </is>
      </c>
      <c r="B3" s="4" t="inlineStr">
        <is>
          <t xml:space="preserve"> </t>
        </is>
      </c>
    </row>
    <row r="4">
      <c r="A4" s="4" t="inlineStr">
        <is>
          <t>6. Note Receivable</t>
        </is>
      </c>
      <c r="B4" s="4" t="inlineStr">
        <is>
          <t xml:space="preserve">6. Note Receivable
November 30, 2024 (unaudited) $ February 29, 2024 $
Note receivable 681,851 638,041
Allowance for impairment (681,851 ) (638,401 )
Total — — In November 2021, the Trachealator product
received FDA approval, allowing the Company to enter the U.S. market. Recognizing the lack of established sales channels and infrastructure,
management made a strategic investment by partnering with Innovative Outcomes, a distributor with a robust network. To facilitate this
investment, the Company entered into a revolving credit facility of up to $750,000 This arrangement was not part of the
Company’s normal course of business but rather a targeted investment activity aimed at market entry. However, during the quarter
ending November 30, 2023, a significant change in strategic focus necessitated a reassessment of this partnership. The Company identified
the need to market its products to niche surgical units, while Innovative Outcomes opted to concentrate solely on the wound care clinic
market. This strategic misalignment prompted the decision to separate the developed network and infrastructure, allowing each entity to
pursue its respective goals. In accordance with U.S. GAAP ASC 310,
the Company has determined that a full impairment of the note receivable from Innovative Outcomes is warranted. This decision is based
on several critical factors:
• Deterioration of Financial Position: The financial position of Innovative Outcomes has deteriorated significantly, raising concerns about its ability to meet future obligations, including the repayment of the note.
• Strategic Misalignment: The divergence in strategic focus between the Company and Innovative Outcomes has adversely impacted their relationship. This misalignment has hindered collaborative efforts, reducing the likelihood of successful recovery.
• Lack of Access to Information: The Company has been unable to obtain sufficient information to conduct a comprehensive assessment of the recoverability of the loan. This lack of transparency further compounds the uncertainty surrounding the receivable. Given these circumstances, the Company
recognized a full impairment reserve against the receivable as of November 30, 2023, along with all accrued interest to date. This decision
reflects a commitment to accurate financial reporting and a conservative approach to asset valuation, ensuring that the financial statements
present a true and fair view of the Company’s financial position. In September 2024, the full note became due and Innovative Outcomes
has defaulted on the note based on non-payment. As the loan incurs interest and has
fixed repayment terms, the Company views this as an investment activity rather than a regular operational endeavor. Nonetheless, Innovative
Outcomes remains liable for repayment, and interest will continue to accrue until maturity. Should payments be received, the provision
will be reversed in alignment with the corresponding cash flow.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7. Loans Payable</t>
        </is>
      </c>
      <c r="B1" s="2" t="inlineStr">
        <is>
          <t>9 Months Ended</t>
        </is>
      </c>
    </row>
    <row r="2">
      <c r="B2" s="2" t="inlineStr">
        <is>
          <t>Nov. 30, 2024</t>
        </is>
      </c>
    </row>
    <row r="3">
      <c r="A3" s="3" t="inlineStr">
        <is>
          <t>Debt Disclosure [Abstract]</t>
        </is>
      </c>
      <c r="B3" s="4" t="inlineStr">
        <is>
          <t xml:space="preserve"> </t>
        </is>
      </c>
    </row>
    <row r="4">
      <c r="A4" s="4" t="inlineStr">
        <is>
          <t>7. Loans Payable</t>
        </is>
      </c>
      <c r="B4" s="4" t="inlineStr">
        <is>
          <t xml:space="preserve">7. Loans Payable a. Loans
from related parties
November 30, 2024 (unaudited) $ February 29, 2024 $
Minoan Medical Proprietary Limited
Opening balance 1,769,688 1,862,793
Interest 116,955 236,873
Received/Issued 935,986 2,076,257
Repayments ( 1,883,214 ) ( 2,323,089 )
Foreign exchange difference 101,398 ( 83,326 )
Closing balance 1,040,813 1,769,688
Minoan Capital Proprietary Limited
Opening balance 269 273
Foreign exchange difference 8 ( 4 )
Closing balance 277 269
Total debt 1,041,090 1,769,957 Minoan Medical Proprietary Limited: Loans payable include an unsecured loan
of $1,040,813 The Company is obligated to repay the
loan within three years 11.25% $130,441 The interest charged for the quarter
was $31,487 The Company has the option to make early
settlement in cash or any form of equivalent. Minoan Medical Proprietary Limited’s
(“Minoan”) ultimate beneficial owner is the CEO of the Medinotec Group of Companies, Dr. Gregory Vizirgianakis. Minoan used
to hold his medical investments and exports of which DISA Medinotec Proprietary Limited was one of these investments before it was transferred
into the Medinotec Group of Companies. Pieter van Niekerk, the Company’s Chief Financial Officer, also serves as a director of Minoan. Minoan Capital Proprietary Limited: This is an unsecured, interest-free
loan with no fixed terms of repayment. Minoan Medical and Minoan Capital are
related parties of the Group as the CEO Dr Gregory Vizirgianakis has common contro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8. Accounts payable and accrued expenses</t>
        </is>
      </c>
      <c r="B1" s="2" t="inlineStr">
        <is>
          <t>9 Months Ended</t>
        </is>
      </c>
    </row>
    <row r="2">
      <c r="B2" s="2" t="inlineStr">
        <is>
          <t>Nov. 30, 2024</t>
        </is>
      </c>
    </row>
    <row r="3">
      <c r="A3" s="3" t="inlineStr">
        <is>
          <t>Payables and Accruals [Abstract]</t>
        </is>
      </c>
      <c r="B3" s="4" t="inlineStr">
        <is>
          <t xml:space="preserve"> </t>
        </is>
      </c>
    </row>
    <row r="4">
      <c r="A4" s="4" t="inlineStr">
        <is>
          <t>8. Accounts payable and accrued expenses</t>
        </is>
      </c>
      <c r="B4" s="4" t="inlineStr">
        <is>
          <t xml:space="preserve">8. Accounts payable and accrued
expenses a. Accounts
payable by period Accounts payable consist of the following:
November 30, 2024 (unaudited) $ February 29, 2024 $
Trade accounts payable 996,702 588,640
Accrued payroll, payroll taxes and leave pay 21,896 11,684
Provision for professional fees — 92,000
Royalties payable 22,640 35,139
Tax Liability 330,839 53,646
Other payables 74,674 20,441
Total 1,446,751 801,550 One major European Cardiac supplier
constituted 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9. Commitments</t>
        </is>
      </c>
      <c r="B1" s="2" t="inlineStr">
        <is>
          <t>9 Months Ended</t>
        </is>
      </c>
    </row>
    <row r="2">
      <c r="B2" s="2" t="inlineStr">
        <is>
          <t>Nov. 30, 2024</t>
        </is>
      </c>
    </row>
    <row r="3">
      <c r="A3" s="3" t="inlineStr">
        <is>
          <t>Commitments and Contingencies Disclosure [Abstract]</t>
        </is>
      </c>
      <c r="B3" s="4" t="inlineStr">
        <is>
          <t xml:space="preserve"> </t>
        </is>
      </c>
    </row>
    <row r="4">
      <c r="A4" s="4" t="inlineStr">
        <is>
          <t>9. Commitments</t>
        </is>
      </c>
      <c r="B4" s="4" t="inlineStr">
        <is>
          <t xml:space="preserve">9. Commitments a. Leases and deferred
rent The Company leases offices which includes
warehouse spaces under a cancelable operating lease agreement with contractual terms from August 1, 2023 to July 31, 2026. The Company
is required to pay property taxes, insurance, and normal maintenance costs for certain of these facilities and will be required to pay
any increases over the base year of these expenses on the remainder of the Company’s facilities. Rental expense for operating leases
for the three months ended November 30, 2024 was $8,310 $7,797 $24,233 $23,650 Lease cost associated with operating
leases is charged to general and administrative expenses in our consolidated financial statements. The exercise of lease renewal options
is at our sole discretion. No extension period has been included in the determination of the right of use asset or the lease liability,
as we concluded that it is not reasonably certain that we would exercise such option. Maturities of our operating lease liability
as of November 30, 2024 was as follows:
Amounts
Remainder of 2025 8,120
2026 31,211
2027 13,005
Total undiscounted lease payments: 52,336
Less: Imputed Interest (3,388 )
Total operating lease liabilities 48,948
Operating lease liabilities, current portion 28,217
Operating lease liabilities, net of current portion 20,731 b. Litigation From time to time, the Company may
become involved in various legal proceedings in the ordinary course of its business and may be subject to third-party infringement claims. In the normal course of business, the
consolidated entities may agree to indemnify third parties with whom it enters into contractual relationships, including customers, lessors,
and parties to other transactions with the Consolidated entities, with respect to certain matters. The Consolidated entities has agreed,
under certain conditions, to hold these third parties harmless against specified losses, such as those arising from a breach of representations
or covenants, other third-party claims that the Group’s products when used for their intended purposes infringe the intellectual
property rights of such other third parties, or other claims made against certain parties. It is not possible to determine the maximum
potential amount of liability under these indemnification obligations due to the Consolidated entities limited history of prior indemnification
claims and the unique facts and circumstances that are likely to be involved in each claim. At the reporting date and to
the Company’s knowledge,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y’s or our Company’s
subsidiaries’ officers or directors in their capacities as such, in which an adverse decision could have a material adverse effec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0. Stockholders' equity</t>
        </is>
      </c>
      <c r="B1" s="2" t="inlineStr">
        <is>
          <t>9 Months Ended</t>
        </is>
      </c>
    </row>
    <row r="2">
      <c r="B2" s="2" t="inlineStr">
        <is>
          <t>Nov. 30, 2024</t>
        </is>
      </c>
    </row>
    <row r="3">
      <c r="A3" s="3" t="inlineStr">
        <is>
          <t>Equity [Abstract]</t>
        </is>
      </c>
      <c r="B3" s="4" t="inlineStr">
        <is>
          <t xml:space="preserve"> </t>
        </is>
      </c>
    </row>
    <row r="4">
      <c r="A4" s="4" t="inlineStr">
        <is>
          <t>10. Stockholders' equity</t>
        </is>
      </c>
      <c r="B4" s="4" t="inlineStr">
        <is>
          <t xml:space="preserve">10. Stockholders' equity a. Authorized and issued stock
by period Authorized: As of November 30, 2024, the Company
had 200,000,000 $.001 188,266,250 As of November 30, 2024, the Company
had 20,000,000 $.001 no This has remained unchanged from the
previous financial year ending February 29, 2024. Issued and outstanding shares of common
stock:
Common shares
November 30, 2024 $
February 29, 2024 $
Stock issued 11,733,750 11,733,750
Amount
of shares November
30, 2024 units February
29, 2024 units
Common shares 11,734 11,7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 Stockholders' equity - Issued and outstanding shares of common stock - USD ($)</t>
        </is>
      </c>
      <c r="B1" s="2" t="inlineStr">
        <is>
          <t>Nov. 30, 2024</t>
        </is>
      </c>
      <c r="C1" s="2" t="inlineStr">
        <is>
          <t>Feb. 29, 2024</t>
        </is>
      </c>
    </row>
    <row r="2">
      <c r="A2" s="3" t="inlineStr">
        <is>
          <t>Statement of Financial Position [Abstract]</t>
        </is>
      </c>
      <c r="B2" s="4" t="inlineStr">
        <is>
          <t xml:space="preserve"> </t>
        </is>
      </c>
      <c r="C2" s="4" t="inlineStr">
        <is>
          <t xml:space="preserve"> </t>
        </is>
      </c>
    </row>
    <row r="3">
      <c r="A3" s="4" t="inlineStr">
        <is>
          <t>Common Stock, Shares, Issued</t>
        </is>
      </c>
      <c r="B3" s="5" t="n">
        <v>11733750</v>
      </c>
      <c r="C3" s="5" t="n">
        <v>11733750</v>
      </c>
    </row>
    <row r="4">
      <c r="A4" s="4" t="inlineStr">
        <is>
          <t>Common Stock, Shares, Outstanding</t>
        </is>
      </c>
      <c r="B4" s="5" t="n">
        <v>11733750</v>
      </c>
      <c r="C4" s="5" t="n">
        <v>11733750</v>
      </c>
    </row>
    <row r="5">
      <c r="A5" s="4" t="inlineStr">
        <is>
          <t>Common Stock, Value, Issued</t>
        </is>
      </c>
      <c r="B5" s="6" t="n">
        <v>11734</v>
      </c>
      <c r="C5" s="6" t="n">
        <v>11734</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1. Income taxes</t>
        </is>
      </c>
      <c r="B1" s="2" t="inlineStr">
        <is>
          <t>9 Months Ended</t>
        </is>
      </c>
    </row>
    <row r="2">
      <c r="B2" s="2" t="inlineStr">
        <is>
          <t>Nov. 30, 2024</t>
        </is>
      </c>
    </row>
    <row r="3">
      <c r="A3" s="3" t="inlineStr">
        <is>
          <t>Income Tax Disclosure [Abstract]</t>
        </is>
      </c>
      <c r="B3" s="4" t="inlineStr">
        <is>
          <t xml:space="preserve"> </t>
        </is>
      </c>
    </row>
    <row r="4">
      <c r="A4" s="4" t="inlineStr">
        <is>
          <t>11. Income taxes</t>
        </is>
      </c>
      <c r="B4" s="4" t="inlineStr">
        <is>
          <t xml:space="preserve">11. Income taxes For the three months ended November
30, 2024, and 2023, our provision for income taxes was an expense of $171,163 $63,022 $418,383 $62,483 The effective tax rate for these periods
was 36% 15% 38% 14% The effective tax rate is impacted by
several factors, including:
1. National, Federal and State Tax Rates: The statutory federal income tax rate is 21% 27%
2. Permanent Differences: Certain items that are recognized in financial statements but are not taxable or deductible in the current period, such as relevant permanent differences specifically not allowed or which is capital in nature relating to the specific segments tax laws, impact our effective tax rate.
3. Temporary Differences: Timing differences between the recognition of income and expenses for tax purposes versus financial reporting purposes also contribute to the effective tax rate. Examples include depreciation methods, deferred tax assets/liabilities.
4. Tax Credits: Tax credits which may reduce our overall tax liability for the period.
5. Changes in Tax Legislation: Any recent changes in tax laws that may have affected our calculations, including will be taken into account.
6. Valuation Allowances: We evaluated the need for a valuation allowance on deferred tax assets based on our assessment of future taxable income. This effective tax rate may differ from
the statutory rate due to the aforementioned factors. We will continue to monitor our effective tax rate and make necessary adjustments
as required by changes in our operations or tax legislation. The effective tax rate for the three
months ended November 30, 2024, differed from the U.S. statutory federal income tax rate of 21% As a U.S.-registered company with interests
in South African entities, we are also considering our obligations under the OECD's Pillar II framework, which seeks to ensure that multinational
enterprises pay a minimum level of tax. This framework informs our tax strategy and the management of our global tax liabilities. The
tax rate in the territory of South Africa is 27% 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Nov. 30, 2024</t>
        </is>
      </c>
      <c r="C1" s="2" t="inlineStr">
        <is>
          <t>Feb. 29, 2024</t>
        </is>
      </c>
    </row>
    <row r="2">
      <c r="A2" s="3" t="inlineStr">
        <is>
          <t>Current Assets</t>
        </is>
      </c>
      <c r="B2" s="4" t="inlineStr">
        <is>
          <t xml:space="preserve"> </t>
        </is>
      </c>
      <c r="C2" s="4" t="inlineStr">
        <is>
          <t xml:space="preserve"> </t>
        </is>
      </c>
    </row>
    <row r="3">
      <c r="A3" s="4" t="inlineStr">
        <is>
          <t>Cash</t>
        </is>
      </c>
      <c r="B3" s="6" t="n">
        <v>2676525</v>
      </c>
      <c r="C3" s="6" t="n">
        <v>2808910</v>
      </c>
    </row>
    <row r="4">
      <c r="A4" s="4" t="inlineStr">
        <is>
          <t>Accounts receivable, net of allowances</t>
        </is>
      </c>
      <c r="B4" s="5" t="n">
        <v>992464</v>
      </c>
      <c r="C4" s="5" t="n">
        <v>589761</v>
      </c>
    </row>
    <row r="5">
      <c r="A5" s="4" t="inlineStr">
        <is>
          <t>Inventory</t>
        </is>
      </c>
      <c r="B5" s="5" t="n">
        <v>1151466</v>
      </c>
      <c r="C5" s="5" t="n">
        <v>863452</v>
      </c>
    </row>
    <row r="6">
      <c r="A6" s="4" t="inlineStr">
        <is>
          <t>Other current assets</t>
        </is>
      </c>
      <c r="B6" s="5" t="n">
        <v>99859</v>
      </c>
      <c r="C6" s="5" t="n">
        <v>117174</v>
      </c>
    </row>
    <row r="7">
      <c r="A7" s="4" t="inlineStr">
        <is>
          <t>Total Current Assets</t>
        </is>
      </c>
      <c r="B7" s="5" t="n">
        <v>4920314</v>
      </c>
      <c r="C7" s="5" t="n">
        <v>4379297</v>
      </c>
    </row>
    <row r="8">
      <c r="A8" s="4" t="inlineStr">
        <is>
          <t>Property, plant and equipment, net of accumulated depreciation</t>
        </is>
      </c>
      <c r="B8" s="5" t="n">
        <v>378294</v>
      </c>
      <c r="C8" s="5" t="n">
        <v>320122</v>
      </c>
    </row>
    <row r="9">
      <c r="A9" s="4" t="inlineStr">
        <is>
          <t>Deferred tax asset</t>
        </is>
      </c>
      <c r="B9" s="5" t="n">
        <v>18575</v>
      </c>
      <c r="C9" s="5" t="n">
        <v>42881</v>
      </c>
    </row>
    <row r="10">
      <c r="A10" s="4" t="inlineStr">
        <is>
          <t>Operating right-of-use asset</t>
        </is>
      </c>
      <c r="B10" s="5" t="n">
        <v>45438</v>
      </c>
      <c r="C10" s="5" t="n">
        <v>61979</v>
      </c>
    </row>
    <row r="11">
      <c r="A11" s="4" t="inlineStr">
        <is>
          <t>Total Assets</t>
        </is>
      </c>
      <c r="B11" s="5" t="n">
        <v>5362621</v>
      </c>
      <c r="C11" s="5" t="n">
        <v>4804279</v>
      </c>
    </row>
    <row r="12">
      <c r="A12" s="3" t="inlineStr">
        <is>
          <t>Current Liabilities</t>
        </is>
      </c>
      <c r="B12" s="4" t="inlineStr">
        <is>
          <t xml:space="preserve"> </t>
        </is>
      </c>
      <c r="C12" s="4" t="inlineStr">
        <is>
          <t xml:space="preserve"> </t>
        </is>
      </c>
    </row>
    <row r="13">
      <c r="A13" s="4" t="inlineStr">
        <is>
          <t>Accounts payable and accrued liabilities</t>
        </is>
      </c>
      <c r="B13" s="5" t="n">
        <v>1446751</v>
      </c>
      <c r="C13" s="5" t="n">
        <v>801550</v>
      </c>
    </row>
    <row r="14">
      <c r="A14" s="4" t="inlineStr">
        <is>
          <t>Due to stockholders/directors</t>
        </is>
      </c>
      <c r="B14" s="4" t="inlineStr">
        <is>
          <t xml:space="preserve"> </t>
        </is>
      </c>
      <c r="C14" s="5" t="n">
        <v>1587</v>
      </c>
    </row>
    <row r="15">
      <c r="A15" s="4" t="inlineStr">
        <is>
          <t>Operating lease liability, current portion</t>
        </is>
      </c>
      <c r="B15" s="5" t="n">
        <v>28217</v>
      </c>
      <c r="C15" s="5" t="n">
        <v>24316</v>
      </c>
    </row>
    <row r="16">
      <c r="A16" s="4" t="inlineStr">
        <is>
          <t>Total Current Liabilities</t>
        </is>
      </c>
      <c r="B16" s="5" t="n">
        <v>1474968</v>
      </c>
      <c r="C16" s="5" t="n">
        <v>827453</v>
      </c>
    </row>
    <row r="17">
      <c r="A17" s="3" t="inlineStr">
        <is>
          <t>Long Term Liabilities</t>
        </is>
      </c>
      <c r="B17" s="4" t="inlineStr">
        <is>
          <t xml:space="preserve"> </t>
        </is>
      </c>
      <c r="C17" s="4" t="inlineStr">
        <is>
          <t xml:space="preserve"> </t>
        </is>
      </c>
    </row>
    <row r="18">
      <c r="A18" s="4" t="inlineStr">
        <is>
          <t>Related party loans payable</t>
        </is>
      </c>
      <c r="B18" s="5" t="n">
        <v>1041090</v>
      </c>
      <c r="C18" s="5" t="n">
        <v>1769957</v>
      </c>
    </row>
    <row r="19">
      <c r="A19" s="4" t="inlineStr">
        <is>
          <t>Operating lease liability, net of current portion</t>
        </is>
      </c>
      <c r="B19" s="5" t="n">
        <v>20731</v>
      </c>
      <c r="C19" s="5" t="n">
        <v>39698</v>
      </c>
    </row>
    <row r="20">
      <c r="A20" s="4" t="inlineStr">
        <is>
          <t>Total Liabilities</t>
        </is>
      </c>
      <c r="B20" s="5" t="n">
        <v>2536789</v>
      </c>
      <c r="C20" s="5" t="n">
        <v>2637108</v>
      </c>
    </row>
    <row r="21">
      <c r="A21" s="3" t="inlineStr">
        <is>
          <t>Stockholders’ Equity</t>
        </is>
      </c>
      <c r="B21" s="4" t="inlineStr">
        <is>
          <t xml:space="preserve"> </t>
        </is>
      </c>
      <c r="C21" s="4" t="inlineStr">
        <is>
          <t xml:space="preserve"> </t>
        </is>
      </c>
    </row>
    <row r="22">
      <c r="A22" s="4" t="inlineStr">
        <is>
          <t>Capital stock $.001 par value; shares authorized 200,000,000; 11,733,750 shares issued and outstanding</t>
        </is>
      </c>
      <c r="B22" s="5" t="n">
        <v>11734</v>
      </c>
      <c r="C22" s="5" t="n">
        <v>11734</v>
      </c>
    </row>
    <row r="23">
      <c r="A23" s="4" t="inlineStr">
        <is>
          <t>Capital stock additional paid in capital</t>
        </is>
      </c>
      <c r="B23" s="5" t="n">
        <v>3296391</v>
      </c>
      <c r="C23" s="5" t="n">
        <v>3296391</v>
      </c>
    </row>
    <row r="24">
      <c r="A24" s="4" t="inlineStr">
        <is>
          <t>Retained Earnings (Deficit)</t>
        </is>
      </c>
      <c r="B24" s="5" t="n">
        <v>-559094</v>
      </c>
      <c r="C24" s="5" t="n">
        <v>-1241325</v>
      </c>
    </row>
    <row r="25">
      <c r="A25" s="4" t="inlineStr">
        <is>
          <t>Accumulated other comprehensive income</t>
        </is>
      </c>
      <c r="B25" s="5" t="n">
        <v>76801</v>
      </c>
      <c r="C25" s="5" t="n">
        <v>100371</v>
      </c>
    </row>
    <row r="26">
      <c r="A26" s="4" t="inlineStr">
        <is>
          <t>Total Equity</t>
        </is>
      </c>
      <c r="B26" s="5" t="n">
        <v>2825832</v>
      </c>
      <c r="C26" s="5" t="n">
        <v>2167171</v>
      </c>
    </row>
    <row r="27">
      <c r="A27" s="4" t="inlineStr">
        <is>
          <t>Total Liabilities and Stockholders’ Equity</t>
        </is>
      </c>
      <c r="B27" s="6" t="n">
        <v>5362621</v>
      </c>
      <c r="C27" s="6" t="n">
        <v>48042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2. Transactions with related parties</t>
        </is>
      </c>
      <c r="B1" s="2" t="inlineStr">
        <is>
          <t>9 Months Ended</t>
        </is>
      </c>
    </row>
    <row r="2">
      <c r="B2" s="2" t="inlineStr">
        <is>
          <t>Nov. 30, 2024</t>
        </is>
      </c>
    </row>
    <row r="3">
      <c r="A3" s="3" t="inlineStr">
        <is>
          <t>Related Party Transactions [Abstract]</t>
        </is>
      </c>
      <c r="B3" s="4" t="inlineStr">
        <is>
          <t xml:space="preserve"> </t>
        </is>
      </c>
    </row>
    <row r="4">
      <c r="A4" s="4" t="inlineStr">
        <is>
          <t>12. Transactions with related parties</t>
        </is>
      </c>
      <c r="B4" s="4" t="inlineStr">
        <is>
          <t xml:space="preserve">12. Transactions with related
parties
Name Relationship with the Medinotec
Group of Companies Related transactions with
the Medinotec Group of Companies Related Directors with the
Medinotec Group of Companies Related Owners with the Medinotec
Group of Companies
Minoan
Medical Proprietary Limited Medical
investment company controlled by Dr Gregory Vizirgianakis Related
Party Loan Dr Gregory Vizirgianakis Pieter van Niekerk Dr
Gregory Vizirgianakis is the ultimate beneficial owner
Minoan Capital Proprietary Limited Property investment company controlled by Dr Gregory Vizirgianakis
Related party loan Rental Expenses
Dr Gregory Vizirgianakis is the ultimate beneficial owner Dr Gregory Vizirgianakis is the ultimate beneficial owner
Medinotec
Capital Proprietary Limited The
African holding company of the Medinotec Group of Companies Related
party loan payable to Minoan Capital Dr Gregory Vizirgianakis Pieter van Niekerk(Resigned Sept 1, 2024) Medinotec
Incorporated in Nevada is the 100% ultimate parent entity
DISA Medinotec Proprietary Limited The African operating and manufacturing company
Related party loan with Minoan Medical Operational income and expenses with Minoan Medical
Dr Gregory Vizirgianakis Pieter van Niekerk Medinotec Incorporated in Nevada is the 100% ultimate parent entity
Medinotec
Incorporated Nevada Ultimate
parent of Medinotec Capital and DISA Medinotec All
of the above for its related subsidiaries Dr Gregory Vizirgianakis Pieter van Niekerk Joseph P Dwyer Stavros Vizirgianakis Athanasios Spirakis This
is the entity owned by the shareholders and primarily controlled by Dr Gregory Vizirgianakis and his Brother Stavros Vizirgianakis
Medinotec Group of Companies The Consolidated group name of Medinotec Incorporated, Medinotec Capital Proprietary Limited and DISA Medinotec Proprietary Limited All of the above for its related subsidiaries
Dr Gregory Vizirgianakis Pieter van Niekerk Joseph P Dwyer Stavros Vizirgianakis Athanasios Spirakis This is the entity owned by the shareholders and primarily controlled by Dr Gregory Vizirgianakis and his Brother Stavros Vizirgianakis
Pieter
van Niekerk Chief
financial officer of the Medinotec Group of Companies Transactions relating to mutual entities disclosed above Related
directorships disclosed above Minority Shareholder in Medinotec Inc
Gregory Vizirgianakis
Chief Executive officer of the Minoan Group of Companies Brother of Stavros Vizirgianakis Transactions relating to mutual entities disclosed above Related directorships disclosed above Shareholder in Medinotec Inc and Kingstyle investments.
Stavros
Vizirgianakis Non-Executive director of the Medinotec Group of companies Brother of Gregory Vizirgianakis Transactions
relating to mutual entities disclosed above No
Related other Directorships in Medinotec Group of Companies n/a
Joseph Dwyer
Non-Executive director of the Medinotec Group of companies Transactions relating to mutual entities disclosed above
No Related other Directorships in Medinotec Group of Companies n/a
Athanasios
Spirakis Independent
director of the Medinotec Group of companies Transactions
relating to mutual entities disclosed above No Related other Directorships in Medinotec Group of Companies n/a a. Rent DISA Medinotec Propriety Limited leases
commercial buildings from Minoan Capital. Minoan Capital is owned 100% by the Chief Executive Officer of the Medinotec Group of Companies,
Dr. Gregory Vizirgianakis. Pieter van Niekerk, CFO of the Medinotec Group of Companies, also serves as a director on Minoan Medical Proprietary
Limited (Resigned Sept 1,2024). We are currently also renting storage and office space in the US on a 12-month lease agreement. Rental expense for operating leases
for the quarter ended November 30, 2024 was $8,310 $7,797 $24,233 $23,650 Set forth below is a table showing the
Consolidated entities' rent paid for the quarter ended November 30, 2024 with Minoan Capital:
Three months ended (unaudited) Nine months ended (unaudited)
November 30, November 30, November 30, November 30,
2024 $
2023 $
2024 $
2023 $
Rent expense 8,310 7,797 24,233 23,650
Accounts payable — — — — Rent is comparable to rent charged for
similar properties in the same relative area. The company does market research of a Minimum and a Maximum rental value within the area
at every renewal of the rental agreement to ensure this is market related, this exercise is undertaken together with a registered property
agent who has the appropriate knowledge of the area. b. Loan
As of November 30, 2024 the Company
has an unsecured loan payable of $1,040,813 The consolidated entities, particularly
Medinotec Inc., have the option to settle this loan earlier in cash or in any equivalent form. The terms of the loan stipulate that it
is to be repaid within three years following the initial public offering (IPO) or upon the commencement of trading on a recognized national
exchange for example NASDAQ, whichever occurs first. During this three-year period, the loan will accrue interest at the prevailing prime
lending rate, which was 11.25% The terms of this loan are considered
to be market-related, reflecting conditions that are customary for similar arrang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4. Subsequent events</t>
        </is>
      </c>
      <c r="B1" s="2" t="inlineStr">
        <is>
          <t>9 Months Ended</t>
        </is>
      </c>
    </row>
    <row r="2">
      <c r="B2" s="2" t="inlineStr">
        <is>
          <t>Nov. 30, 2024</t>
        </is>
      </c>
    </row>
    <row r="3">
      <c r="A3" s="3" t="inlineStr">
        <is>
          <t>Subsequent Events [Abstract]</t>
        </is>
      </c>
      <c r="B3" s="4" t="inlineStr">
        <is>
          <t xml:space="preserve"> </t>
        </is>
      </c>
    </row>
    <row r="4">
      <c r="A4" s="4" t="inlineStr">
        <is>
          <t>14. Subsequent events</t>
        </is>
      </c>
      <c r="B4" s="4" t="inlineStr">
        <is>
          <t>14. Subsequent events In accordance with ASC 855-10, we have
analyzed events and transactions that occurred subsequent to November 30, 2024 through the date these financial statements were issued
and have determined that we do not have any other material subsequent events to disclose or recognize in thes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6" customWidth="1" min="1" max="1"/>
    <col width="80" customWidth="1" min="2" max="2"/>
  </cols>
  <sheetData>
    <row r="1">
      <c r="A1" s="1" t="inlineStr">
        <is>
          <t>2. Significant Accounting Policies (Policies)</t>
        </is>
      </c>
      <c r="B1" s="2" t="inlineStr">
        <is>
          <t>9 Months Ended</t>
        </is>
      </c>
    </row>
    <row r="2">
      <c r="B2" s="2" t="inlineStr">
        <is>
          <t>Nov. 30, 2024</t>
        </is>
      </c>
    </row>
    <row r="3">
      <c r="A3" s="3" t="inlineStr">
        <is>
          <t>Accounting Policies [Abstract]</t>
        </is>
      </c>
      <c r="B3" s="4" t="inlineStr">
        <is>
          <t xml:space="preserve"> </t>
        </is>
      </c>
    </row>
    <row r="4">
      <c r="A4" s="4" t="inlineStr">
        <is>
          <t>a. Nature of business/basis of preparation</t>
        </is>
      </c>
      <c r="B4" s="4" t="inlineStr">
        <is>
          <t xml:space="preserve">a. Nature of business/basis
of preparation Basis of presentation The consolidated financial statements
are prepared in accordance with generally accepted accounting principles in the United States. Emerging Growth Company (ECG) status The Company is an "emerging growth
company" (EGC) as defined in Section 2(a) of the Securities Act, as modified by the Jumpstart Our Business Startups Act of 2012 (the
"JOBS Act"). As an EGC, the Company may take advantage of certain exemptions from various reporting and regulatory requirements
applicable to other public companies. Emerging growth companies are permitted:
• to include less extensive narrative disclosure than required of other reporting companies, particularly in the description of executive compensation;
• to provide audited financial statements for two fiscal years, in contrast to other reporting companies, which must provide audited financial statements for three fiscal years;
• not to provide an auditor attestation of internal control over financial reporting under Sarbanes-Oxley Act Section 404(b);
• to defer complying with certain changes in accounting standards; and
• to use test-the-waters communications with qualified institutional buyers and institutional accredited investors. A company continues to be an emerging
growth company for the first five fiscal years after it completes an IPO, unless one of the following occurs:
• its total annual gross revenues are $1.235 billion or more;
• it has issued more than $1 billion in non-convertible debt in the past three years; or
• it becomes a “large accelerated filer,” as defined in Exchange Act Rule 12b-2. The Company has elected to use the
extended transition period for complying with new or revised accounting standards under Section 102(b) of the JOBS Act. As a result, its
financial statements may not be comparable to those of companies that comply with public company effective dates. The Company intends
to adopt the relevant standards upon losing its EGC status, unless it elects to forgo this election irrevocably. In light of these factors, the Company
recognizes that it may take advantage of certain exemptions from various reporting and regulatory requirements that are applicable to
other public companies. This status provides the Company with flexibility as it seeks to grow its business and establish a stronger market
presence. </t>
        </is>
      </c>
    </row>
    <row r="5">
      <c r="A5" s="4" t="inlineStr">
        <is>
          <t>b. Foreign currency translation</t>
        </is>
      </c>
      <c r="B5" s="4" t="inlineStr">
        <is>
          <t xml:space="preserve">b. Foreign currency translation i. Translation
of foreign subsidiary The accounts of the foreign subsidiaries
are translated into U.S. dollars. Assets and liabilities are translated at year-end exchange rates and income and expense accounts are
translated at average exchange rates in effect during the year. Translation adjustments resulting from fluctuations in the exchange rates
are recorded in accumulated other comprehensive income, a separate component of stockholders' equity. ii. Exposed
to currency variations in subsidiary The primary operations and functional
currency of both Disa Medinotec (Pty) Ltd and Medinotec Capital (Pty) Ltd is in South African Rand. Due to the emerging market nature
of this currency the spread volatility of the currency low and high can be material during a year. The conversion of the currency from
Rand to reporting currency US Dollar can cause significant up or downward trends that are recorded in reserves under the heading accumulated
comprehensive income. The functional currency as well as
the reporting currency for Medinotec Inc is the US Dollar. </t>
        </is>
      </c>
    </row>
    <row r="6">
      <c r="A6" s="4" t="inlineStr">
        <is>
          <t>c. Cash and cash equivalents</t>
        </is>
      </c>
      <c r="B6" s="4" t="inlineStr">
        <is>
          <t xml:space="preserve">c. Cash and cash equivalents i. Highly
liquid investments The Medinotec Group of Companies considers
all highly liquid investments with a remaining maturity of three months or less at the time of purchase to be cash equivalents. These
cash equivalents consist primarily of term deposits and certificates of deposit. Investments with maturities from greater than three months
to one year are classified as short-term investments, while those with maturities in excess of one year are classified as long-term investments.
Cash equivalents and short-term investments are stated at cost which approximates market value. </t>
        </is>
      </c>
    </row>
    <row r="7">
      <c r="A7" s="4" t="inlineStr">
        <is>
          <t>d. Accounts Receivables</t>
        </is>
      </c>
      <c r="B7" s="4" t="inlineStr">
        <is>
          <t xml:space="preserve">d. Accounts Receivables i. Allowance
based on a review and management evaluation Accounts receivables are presented
on the consolidated balance sheets, net of estimated uncollectible amounts. The carrying amounts of trade accounts receivable represent
the maximum credit risk exposure of these assets. In accordance with FASB ASC 326, Measurement
of Credit Losses on Financial Instruments ("ASC 326"), the Company evaluates the collectability of outstanding accounts receivable
balances to determine an allowance for credit losses that reflects its best estimate of the lifetime expected credit losses. An allowance for credit losses is
calculated taking into account all accounts older than 91+ days (prior year: 121+ days). </t>
        </is>
      </c>
    </row>
    <row r="8">
      <c r="A8" s="4" t="inlineStr">
        <is>
          <t>e. Property, plant and equipment</t>
        </is>
      </c>
      <c r="B8" s="4" t="inlineStr">
        <is>
          <t xml:space="preserve">e. Property, plant and
equipment i. Depreciation
rates
Plant and machinery 10 years
Laboratory equipment 5 years
Furniture and fixtures 6 years
Motor vehicles 5 years
Computer equipment 3 years
Office equipment 6 years
Computer software 2 years
Leasehold improvements 3 years
Small assets 1 year The Company utilizes the straight-line
method of depreciation for its assets, which allows for the systematic allocation of the cost of the asset over its useful life. The primary
categories of assets include plant and machinery and laboratory equipment, which are depreciated based on their estimated useful lives,
typically determined by industry standards and historical experience. To establish the depreciation rate
for each asset, the Company considers several factors, including the asset's purchase price, estimated useful life, and residual value
at the end of that life. Useful lives are assessed based on the nature of the asset, technological advancements, and the expected rate
of wear and tear. For other supportive assets, such as computer equipment, furniture and fittings, motor vehicles, office equipment, off-the-shelf
software, leasehold improvements, and smaller assets, the straight-line method is also applied. Each asset's depreciation rate is reviewed
periodically and adjusted if necessary to reflect changes in usage patterns or asset conditions. This method ensures that the expense
recognition of these assets is consistent with their utilization and accurately reflects the Company’s financial position. </t>
        </is>
      </c>
    </row>
    <row r="9">
      <c r="A9" s="4" t="inlineStr">
        <is>
          <t>f. Inventories</t>
        </is>
      </c>
      <c r="B9" s="4" t="inlineStr">
        <is>
          <t xml:space="preserve">f. Inventories i. Valuation,
costing and obsolescence Inventories are stated at the lower
of cost (weighted average) or net realizable value and consist of raw materials, work-in process and finished goods and include purchased
materials, machine time, direct labor and manufacturing overhead. Management evaluates the need to record
adjustments to write down inventory to the lower of cost or net realizable value on a quarterly basis. The Company’s policy is to
assess the valuation of all inventories, including raw materials, work-in-process and finished goods and it writes down its inventory
for estimated obsolescence based upon the age of inventory and assumptions about future demand and usage. </t>
        </is>
      </c>
    </row>
    <row r="10">
      <c r="A10" s="4" t="inlineStr">
        <is>
          <t>g. Impairment of long-lived assets</t>
        </is>
      </c>
      <c r="B10" s="4" t="inlineStr">
        <is>
          <t xml:space="preserve">g. Impairment of long-lived
assets The Company assesses long-lived assets
for impairment in accordance with the provisions of Financial Accounting Standards Board ASC 360, Property, Plant and Equipment. Long-lived
assets (asset group), such as property and equipment subject to amortization, are reviewed for impairment whenever events or changes in
circumstances indicate that the carrying amount of the asset may not be recoverable. The carrying amount of a long-lived
asset is not recoverable if it exceeds the sum of the undiscounted future cash flows expected to result from the use and eventual disposition
of the asset. The amount of impairment loss, if any, is measured as the difference between the carrying value of the asset and its estimated
fair value. Fair value is determined through various
valuation techniques, including discounted cash flow models, quoted market values, and third-party independent appraisals, as considered
necessary. </t>
        </is>
      </c>
    </row>
    <row r="11">
      <c r="A11" s="4" t="inlineStr">
        <is>
          <t>h. Leases</t>
        </is>
      </c>
      <c r="B11" s="4" t="inlineStr">
        <is>
          <t xml:space="preserve">h. Leases We determine if an arrangement is a
lease at inception. We determine the classification of the lease, whether operating or financing, at the lease commencement date, which
is the date the leased assets are made available for use. We use the non-cancelable lease term when recognizing the right-of-use (“ROU”)
assets and lease liabilities, unless it is reasonably certain that a renewal or termination option will be exercised. We account for lease
components and non-lease components as a single lease component. Modifications are assessed to determine whether incremental differences
result in new contract terms and accounted for as a new lease or whether the additional right of use should be included in the original
lease and continue to be accounted for with the remaining ROU asset. Operating lease ROU assets and liabilities
are recognized at the lease commencement date based on the present value of the lease payments over the lease term. Lease payments consist
of the fixed payments under the arrangement, less any lease incentives. Variable costs, such as common area maintenance costs and additional
payments for percentage rent, are not included in the measurement of the ROU assets and lease liabilities but are expensed as incurred.
As the implicit rate of the leases is not determinable, we use an incremental borrowing rate based on the estimated rate of interest for
collateralized borrowing over a similar term of the lease payments in determining the present value of the lease payments. Lease expenses
are recognized on a straight-line basis over the lease term. We do not recognize ROU assets on lease arrangements with a term of 12 months
or less. </t>
        </is>
      </c>
    </row>
    <row r="12">
      <c r="A12" s="4" t="inlineStr">
        <is>
          <t>i. Allowance for loan impairment</t>
        </is>
      </c>
      <c r="B12" s="4" t="inlineStr">
        <is>
          <t xml:space="preserve">i.
Allowance for loan impairment The Company records allowances for
loan impairment when it is determined that the Company will be unable to collect amounts due to the Company according to the terms of
the underlying agreement. </t>
        </is>
      </c>
    </row>
    <row r="13">
      <c r="A13" s="4" t="inlineStr">
        <is>
          <t>j. Employee benefit plans</t>
        </is>
      </c>
      <c r="B13" s="4" t="inlineStr">
        <is>
          <t xml:space="preserve">j. Employee benefit plans The Company contributes 2.5% </t>
        </is>
      </c>
    </row>
    <row r="14">
      <c r="A14" s="4" t="inlineStr">
        <is>
          <t>k. Income taxes</t>
        </is>
      </c>
      <c r="B14" s="4" t="inlineStr">
        <is>
          <t xml:space="preserve">k.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s. </t>
        </is>
      </c>
    </row>
    <row r="15">
      <c r="A15" s="4" t="inlineStr">
        <is>
          <t>l. Financial instruments</t>
        </is>
      </c>
      <c r="B15" s="4" t="inlineStr">
        <is>
          <t xml:space="preserve">l. Financial instruments i.
Fair Value Measurements Fair value accounting is applied to
all assets and liabilities and nonfinancial assets and liabilities that are recognized or disclosed at fair value in the financial statements
on a recurring basis (at least annually).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onsolidated entities follow the established framework for measuring fair value
and reports disclosures about fair value measurements. ii.
Concentrations of Credit Risk Financial instruments that potentially
subject the Company to concentrations of credit risk consist primarily of cash and cash equivalents, trade accounts receivable and loans.
The Company invests its excess cash in low-risk, highly liquid money market funds and certificates of deposit with a major financial institution. iii.
Exposed to currency variations in subsidiary The primary operations and functional
currency of a subsidiary's business is in South African Rand. Due to the emerging market nature of this currency the spread volatility
of the currency low and high can be material during a year. The conversion of the currency from Rand to reporting currency US Dollar can
cause significant up or downward trends that is recorded in reserves under the heading accumulated comprehensive income. The effect on
the reserves for the quarter ended November 30, 2024 was ( $14,204 $460 $23,603 $22,439 iv.
Interest rate Risk Market interest rate risk may result
in loss from fluctuations in the future cash flows or fair values of financial instruments. Interest rate risk is managed principally
through monitoring interest rate gaps and basis risk and by having pre-approved limits for repricing bands. The interest rate risk relates predominantly
to the related party loan. </t>
        </is>
      </c>
    </row>
    <row r="16">
      <c r="A16" s="4" t="inlineStr">
        <is>
          <t>m. Comprehensive income/loss</t>
        </is>
      </c>
      <c r="B16" s="4" t="inlineStr">
        <is>
          <t xml:space="preserve">m. Comprehensive income/loss i.
Comprehensive income/loss Comprehensive income/loss consists
of net income/loss and other gains and losses affecting stockholders’ equity that, under GAAP, are excluded from net income/loss.
Our other comprehensive income represents foreign currency translation adjustment attributable to our operations. Refer to Consolidated
Statements of Comprehensive Income/(Loss). Total foreign currency transaction
gains and losses for the quarter ended November 30, 2024 was a $14,204 $460 $23,603 $22,439 </t>
        </is>
      </c>
    </row>
    <row r="17">
      <c r="A17" s="4" t="inlineStr">
        <is>
          <t>n. Revenue recognition</t>
        </is>
      </c>
      <c r="B17" s="4" t="inlineStr">
        <is>
          <t xml:space="preserve">n. Revenue recognition The Company generates revenues through
two distinct revenue sources
i. From the sale of high-quality medical devices which are self-manufactured through in-depth research and development; and
ii. Through the distribution of finished products on behalf of other principals around the world into pre-agreed territories, which are usually exclusive territories granted by such principal. The Company applies the following five
steps in order to determine the appropriate amount of revenue to be recognized as it fulfills its obligations under each of its arrangements:
i. identify the contract with a customer,
ii. identify the performance obligations in the contract,
iii. determine the transaction price,
iv. allocate the transaction price to performance obligations in the contract, and
v. recognize revenue as the performance obligation is satisfied. Revenue from the sale of self-manufactured
products These products are developed in-house. The Company’s clients are billed
based on a pricelist that is agreed on in each customer’s contract. Orders are shipped on a per order basis from the Company’s
warehouse with Free-On-Board terms. Revenues relating to the self-manufactured
products are recognized when control of the promised goods or services is transferred to a customer in an amount that reflects the consideration
that the Company expects to receive in exchange for those products. Revenue from the distribution of
products The distribution products are sold
via a network, which consists of a mixture of sub-distributors and, in some instances, a direct sales force. The Company’s clients
are billed based on a pricelist that are agreed upon in each customer contract, orders are shipped on a per order basis from the Company’s
warehouse with Free-on-Board terms. The Company’s sub-distributors order from the Company on the same basis as its customers and
have no preferential return rights on their inventory orders, therefore the client assumes the risk of the sale at point of invoice. Revenues are recognized primarily when
we transfer control to the customer, which can be on the date of shipment, the date of receipt by the customer or, for implants, when
we have received a purchase order and appropriate notification the product has been used or implanted. Goods delivered to a consignee pursuant
to a consignment arrangement are not considered sales, and do not qualify for revenue recognition. Once it is determined that substantial
risk of loss, rewards of ownership, as well as control of the asset have transferred to the consignee, revenue recognition would then
be appropriate, assuming all other criteria for revenue recognition have been satisfied. For both revenue streams The Company has two operating segments,
inside the United States and outside the United States. These sales are split by these territories and further segregated into the specific
revenue streams sold into these territories. Sales represent the amount of consideration we expect to receive from customers in exchange
for transferring products and services. Net sales exclude sales and value added taxes we collect from customers. Other costs to obtain
and fulfill contracts are generally expensed as incurred due to the short-term nature of most of our sales. We extend terms of payment
to our customers based on commercially reasonable terms for the markets of our customers, while also considering their credit quality. A provision for estimated sales returns,
discounts and rebates is recognized as a reduction of sales in the same period that the sales are recognized. Our estimate of the provision
for sales returns has been established based on contract terms with our customers and historical business practices and current trends.
Shipping and handling costs charged to customers are included in net sales. The Company has no contract assets
or liabilities representing accrued revenues that have not yet been billed to the customers due to certain contractual terms, because
orders are placed, invoiced, and shipped on a per order basis as and when the clients require additional inventory. All revenue is recognized
at a specific point and time. Under ASC Topic 606, the Company estimates
the transaction price, including variable consideration, at the commencement of the contract and recognizes revenue at point of sale when
risks and rewards are transferred to the customer. There are no contract revenue agreements that would need to be recognized over time
and the point of risks and rewards being transferred is very clear. Payment Terms Our payment terms vary per segments;
export sales made from within South Africa are subject to prepayment, where accounts are granted. They generally have payment terms of
30 days from statement and sales made inside the United States are 45 to 60 days. Terms can be extended by the Company when it deems the
business case and creditworthiness of the customer is strong enough. The time between a customer’s payment and the receipt of funds
is not significant. The Company’s contracts with customers do not result in significant obligations associated with returns, refunds,
or warranties. Payment terms are generally fixed and do not include variable revenues. The Company sells a significant amount
to DISA Life Sciences, a non-related medical device distributor in South Africa. For the quarter ending November 30, 2024, 94% 79% 92% 66% This table indicates the sales per
revenue stream as a breakdown of the total revenue balance:
Medinotec
Group of Companies Consolidated Three
Months Ended (unaudited) Medinotec
Group of Companies Consolidated Nine
Months Ended (unaudited)
November
30, 2024 November
30, 2023 November
30, 2024 November
30, 2023
$ $ $ $
Outside
of United States of America
Internally
Designed/Manufactured Sales 150,915 526,519 574,485 1,009,226
Distribution
Agreement Sales 2,199,199 1,344,803 4,500,271 1,344,803
Sales
Generated inside the United States of America
Internally
Designed/Manufactured Sales 214,934 131,225 513,689 415,518
2,565,048 2,002,547 5,588,445 2,769,547 The following table sets forth financial
information by reportable segment for the periods ending November 30, 2024 and November 30, 2023: Income/(loss) from operations
Medinotec Group of Companies Consolidated Three Months Ended November 30 (unaudited)
Inside the United States
Outside the United States ($) Total
2024 2023 2024 2023 2024 2023
Revenue 214,934 131,225 2,350,114 1,871,322 2,565,048 2,002,547
Cost of goods sold 28,603 11,873 1,495,669 1,126,755 1,524,272 1,138,628
Gross profit 186,331 119,352 854,445 744,567 1,040,776 863,919
Selling expenses 31,034 3,493 14,598 35,842 45,632 39,335
Depreciation expense — — 19,206 11,604 19,206 11,604
General and administrative expenses 248,925 122,348 130,292 429,994 379,217 552,342
Research and development expenses 50,000 — 19,270 2,728 69,270 2,728
Income/(loss) from operations (143,628 ) (6,489 ) 671,079 264,399 527,451 257,910
Provision for impairment of note receivable 13,684 629,458 — — 13,684 629,458
Medinotec Group of Companies Consolidated Nine Months Ended November 30 (unaudited)
Inside the United States
Outside the United States ($) Total
2024 2023 2024 2023 2024 2023
Revenue 513,689 415,518 5,074,756 2,354,029 5,588,445 2,769,547
Cost of goods sold 58,140 35,979 3,055,839 1,262,137 3,113,979 1,298,116
Gross profit 455,549 379,539 2,018,917 1,091,892 2,474,466 1,471,431
Selling expenses 54,320 14,825 34,763 97,030 89,083 111,855
Depreciation expense — — 56,644 36,449 56,644 36,449
General and administrative expenses 522,048 336,950 488,181 614,836 1,010,229 951,786
Research and development expenses 50,000 — 36,142 16,846 86,142 16,846
Income/(loss) from operations (245,663 ) 27,764 986,705 326,731 1,232,368 354,495
Provision for impairment of note receivable 39,839 629,458 — — 39,839 629,458 The following table sets forth financial
information by reportable segment for the periods ending November 30, 2024 and February 29, 2024: Total Assets
Inside the United States Outside the United States Total
November 30, 2024 (unaudited) February 29, 2024 November 30, 2024 (unaudited) February 29, 2024 November 30, 2024 (unaudited) February 29, 2024
Total assets 2,340,205 2,697,502 3,022,416 2,106,777 5,362,621 4,804,279 The major component of total assets
is "Cash" of $2,676,525 $2,808,910 $2,068,417 $2,478,434 </t>
        </is>
      </c>
    </row>
    <row r="18">
      <c r="A18" s="4" t="inlineStr">
        <is>
          <t>o. Cost of goods sold</t>
        </is>
      </c>
      <c r="B18" s="4" t="inlineStr">
        <is>
          <t xml:space="preserve">o.
Cost of goods sold The cost of goods sold consists primarily
of raw material purchases, manufacturing costs and employee benefits paid to operational personnel associated with the production of our
medical devices. </t>
        </is>
      </c>
    </row>
    <row r="19">
      <c r="A19" s="4" t="inlineStr">
        <is>
          <t>p. General and administrative expenses</t>
        </is>
      </c>
      <c r="B19" s="4" t="inlineStr">
        <is>
          <t xml:space="preserve">p.
General and administrative expenses General and administrative expenses consist mostly of personnel
costs, consulting fees as well as audit fees. </t>
        </is>
      </c>
    </row>
    <row r="20">
      <c r="A20" s="4" t="inlineStr">
        <is>
          <t>q. Research and development</t>
        </is>
      </c>
      <c r="B20" s="4" t="inlineStr">
        <is>
          <t xml:space="preserve">q.
Research and development The Company follows the guidance provided
in ASC 730, "Research and Development," in accounting for research and development (R&amp;D) expenses. R&amp;D activities primarily
focus on the development of new products through modifications of existing technologies or projects with an established proof of concept.
As such, the Company typically incurs R&amp;D expenses related to production support, process improvements, and quality enhancement initiatives. In accordance with ASC 730, the Company
expenses all R&amp;D costs as incurred. This includes costs directly related to research activities, as well as expenses associated with
the design, development, and testing of new products and processes. In instances where R&amp;D projects
evolve and the nature of the expenses becomes capital in nature, the Company will evaluate these costs against the following criteria
to determine if they should be capitalized:
• Technological Feasibility:
• Intent to Complete:
• Future Economic Benefits:
• Directly Attributable Costs: Any costs deemed eligible for capitalization
will be recorded as assets and amortized over their useful lives, while all other R&amp;D expenditures will continue to be expensed in
the period incurred. </t>
        </is>
      </c>
    </row>
    <row r="21">
      <c r="A21" s="4" t="inlineStr">
        <is>
          <t>r. Interest expense</t>
        </is>
      </c>
      <c r="B21" s="4" t="inlineStr">
        <is>
          <t xml:space="preserve">r.
Interest expense Interest expense relates mostly to
an unsecured loan from Minoan Medical, which is repayable over the next 2 years 11.25% </t>
        </is>
      </c>
    </row>
    <row r="22">
      <c r="A22" s="4" t="inlineStr">
        <is>
          <t>s. Earnings per share</t>
        </is>
      </c>
      <c r="B22" s="4" t="inlineStr">
        <is>
          <t xml:space="preserve">s. Earnings
per share Basic Earnings Per Share (EPS) Basic earnings (loss) per share are computed based on the
weighted average number of common shares outstanding during the reporting period. This calculation provides a straightforward measure
of the Company’s earnings attributable to each share. Diluted Earnings Per Share (EPS) Diluted earnings per share are computed by giving effect
to all potentially dilutive securities outstanding during the period, including options, warrants, and convertible securities. The calculation
aims to reflect the potential dilution that could occur if these securities were converted into common shares. In periods where the Company reports net losses, diluted
net loss per share is the same as basic net loss per share. This is because potentially dilutive common shares are not assumed to have
been issued if their inclusion would be anti-dilutive. Treasury Stock Method For options and warrants, the Company employs the treasury
stock method to calculate the dilutive effect. Under this method, it is assumed that the proceeds from the exercise of options and warrants
would be used to repurchase common shares at the average market price during the period. The number of shares repurchased is then subtracted
from the total number of shares that would be issued upon exercise, resulting in the net increase in shares outstanding. This method effectively
illustrates the potential dilution impact of these securities on earnings per share. </t>
        </is>
      </c>
    </row>
    <row r="23">
      <c r="A23" s="4" t="inlineStr">
        <is>
          <t>t. Principles of consolidation</t>
        </is>
      </c>
      <c r="B23" s="4" t="inlineStr">
        <is>
          <t xml:space="preserve">t.
Principles of consolidation i. Consolidated
- all intercompany transactions eliminated The consolidated financial statements
include the accounts of Medinotec Inc., Medinotec Capital Proprietary Limited and the financial statements of DISA Medinotec Proprietary
Limited, known as the Medinotec Group of Companies. All intercompany transactions have been eliminated. </t>
        </is>
      </c>
    </row>
    <row r="24">
      <c r="A24" s="4" t="inlineStr">
        <is>
          <t>u. Use of estimates</t>
        </is>
      </c>
      <c r="B24" s="4" t="inlineStr">
        <is>
          <t xml:space="preserve">u. Use
of estimates i. Actual
results could differ The preparation of consolidated financial
statements in accordance with accounting principles generally accepted in the United States of America (U.S. GAAP) requires management
to make estimates and assumptions that impact the reported amounts of assets and liabilities, as well as the disclosure of contingent
assets and liabilities as of the date of the financial statements. Additionally, these estimates influence the reported amounts of revenues
and expenses during the reporting period. Actual results may differ from these estimates, which could have an impact on future periods. Key estimates that management typically
needs to make in a smaller medical device public company include:
• Revenue Recognition
• Inventory Valuation
• Impairment of Assets
• Clinical Trial Costs
• Contingent Liabilities
• Useful Lives of Assets
Management continually evaluates these
estimates and assumptions based on historical experience and various other factors, including current market conditions. Changes in these
estimates may have a material effect on the Company’s financial position and results of operations. </t>
        </is>
      </c>
    </row>
    <row r="25">
      <c r="A25" s="4" t="inlineStr">
        <is>
          <t>v. Recently issued accounting standards</t>
        </is>
      </c>
      <c r="B25" s="4" t="inlineStr">
        <is>
          <t xml:space="preserve">v. Recently
issued accounting standards In August 2023, the Financial Accounting
Standards Board (“FASB”) issued Accounting Standards Update (“ASU”) 2023-05, Business Combinations-Joint Venture
Formations (Subtopic 805-60): Recognition and Initial Measurement (“ASU 2023-05”), which addresses the accounting for contributions
made to a joint venture, upon formation, in a joint venture’s separate financial statements. The amendments require certain joint
ventures to apply a new basis of accounting upon formation by recognizing and initially measuring most of their assets and liabilities
at fair value. The objectives of the amendments are to provide decision-useful information to investors and other allocators of capital
in a joint venture’s financial statements and also to reduce diversity in practice. ASU 2023-05 is effective for both public and
private joint venture entities with a formation date on or after January 1, 2025. Early adoption is permitted. Entities may elect to apply
the guidance retrospectively to joint ventures with a formation date prior to January 1, 2025. The Company does not expect the adoption
of this standard to have a material impact on its consolidated financial statements and related disclosures. In June 2022, the FASB issued ASU 2022-03,
Fair Value Measurement (Topic 820), Fair Value Measurement of Equity Securities Subject to Contractual Sale Restrictions to clarify that
a contractual restriction on the sale of an equity security is not considered part of a unit of account of the equity security, and, therefore,
is not considered in measuring fair value. The amendments also clarify that an entity cannot, as a separate unit of account, recognize
and measure a contractual sale restriction. The amendments also require the following disclosures for equity securities subject to the
contractual sale restrictions. 1. The fair value of equity securities
subject to the contractual sale restrictions is reflected on the balance sheet. 2. The nature and remaining duration
of the restriction(s). 3. The circumstances that could cause
a lapse in the restriction(s). This guidance is effective for fiscal
years beginning after December 15, 2023, and interim periods within those financial years. The Company does not expect the adoption of
this standard to have a material impact on the Company’s consolidated financial statements and related disclosures. In September 2022, the Financial Accounting
Standards Board (the “FASB”) issued Accounting Standards Update (“ASU”) ASU 2022-04, Liabilities - Supplier Finance
Programs (Subtopic 405-50): Disclosure of Supplier Finance Program Obligations, which enhances transparency surrounding the use of supplier
finance programs. The new guidance requires qualitative and quantitative disclosure sufficient to enable users of the financial statements
to understand the nature, activity during the period, changes from period to period and potential magnitude of such programs. The amendments
are effective for fiscal years beginning after December 15, 2022, including interim periods within those fiscal years, except for the
amendment on roll forward information, which is effective for fiscal years beginning after December 15, 2023. In November 2023, the FASB issued ASU
2023-07, "Segment Reporting (Topic 280): Improvements to Reportable Segment Disclosures", which amends the disclosure to improve
reportable segment disclosure requirements, primarily through enhanced disclosures about significant segment expenses on an annual and
interim basis for to enable investors to develop more decision-useful financial analyses. All public entities will be required to report
segment information in accordance with the new guidance starting in annual periods beginning after December 15, 2023. The Company is currently
assessing the potential impacts of ASU 2023-06 and does not expect the adoption of this guidance will have a material impact on its consolidated
financial statements and disclosures. In December 2023, the FASB issued ASU
2023-09, " Income Taxes (Topic 740): Improvements to Income Tax Disclosures", which amends the disclosure to address investor
requests for more transparency about income tax information through improvements to income tax disclosures primarily related to the rate
reconciliation and income taxes paid information and includes certain other amendments to improve the effectiveness of income tax disclosures.
For entities other than public business entities, the requirements will be effective for annual periods beginning after December 15, 2025.
The guidance will be applied on a prospective basis with the option to apply the standard retrospectively. Early adoption is permitted.
The Company is currently assessing potential impacts of ASU 2023-09 and does not expect the adoption of this guidance will have a material
impact on its consolidated financial statements and disclosures and the Company is in a loss position and not incurring any tax expen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2. Significant Accounting Policies (Tables)</t>
        </is>
      </c>
      <c r="B1" s="2" t="inlineStr">
        <is>
          <t>9 Months Ended</t>
        </is>
      </c>
    </row>
    <row r="2">
      <c r="B2" s="2" t="inlineStr">
        <is>
          <t>Nov. 30, 2024</t>
        </is>
      </c>
    </row>
    <row r="3">
      <c r="A3" s="3" t="inlineStr">
        <is>
          <t>Accounting Policies [Abstract]</t>
        </is>
      </c>
      <c r="B3" s="4" t="inlineStr">
        <is>
          <t xml:space="preserve"> </t>
        </is>
      </c>
    </row>
    <row r="4">
      <c r="A4" s="4" t="inlineStr">
        <is>
          <t>2. Significant Accounting Policies - Useful Life of Property and Equipment</t>
        </is>
      </c>
      <c r="B4" s="4" t="inlineStr">
        <is>
          <t>Plant and machinery 10 years
Laboratory equipment 5 years
Furniture and fixtures 6 years
Motor vehicles 5 years
Computer equipment 3 years
Office equipment 6 years
Computer software 2 years
Leasehold improvements 3 years
Small assets 1 year</t>
        </is>
      </c>
    </row>
    <row r="5">
      <c r="A5" s="4" t="inlineStr">
        <is>
          <t>2. Significant Accounting Policies - Sales per Revenue Stream</t>
        </is>
      </c>
      <c r="B5" s="4" t="inlineStr">
        <is>
          <t xml:space="preserve">Medinotec
Group of Companies Consolidated Three
Months Ended (unaudited) Medinotec
Group of Companies Consolidated Nine
Months Ended (unaudited)
November
30, 2024 November
30, 2023 November
30, 2024 November
30, 2023
$ $ $ $
Outside
of United States of America
Internally
Designed/Manufactured Sales 150,915 526,519 574,485 1,009,226
Distribution
Agreement Sales 2,199,199 1,344,803 4,500,271 1,344,803
Sales
Generated inside the United States of America
Internally
Designed/Manufactured Sales 214,934 131,225 513,689 415,518
2,565,048 2,002,547 5,588,445 2,769,547 </t>
        </is>
      </c>
    </row>
    <row r="6">
      <c r="A6" s="4" t="inlineStr">
        <is>
          <t>Schedule of Revenue from External Customers and Long-Lived Assets, by Geographical Areas [Table Text Block]</t>
        </is>
      </c>
      <c r="B6" s="4" t="inlineStr">
        <is>
          <t xml:space="preserve">Medinotec Group of Companies Consolidated Three Months Ended November 30 (unaudited)
Inside the United States
Outside the United States ($) Total
2024 2023 2024 2023 2024 2023
Revenue 214,934 131,225 2,350,114 1,871,322 2,565,048 2,002,547
Cost of goods sold 28,603 11,873 1,495,669 1,126,755 1,524,272 1,138,628
Gross profit 186,331 119,352 854,445 744,567 1,040,776 863,919
Selling expenses 31,034 3,493 14,598 35,842 45,632 39,335
Depreciation expense — — 19,206 11,604 19,206 11,604
General and administrative expenses 248,925 122,348 130,292 429,994 379,217 552,342
Research and development expenses 50,000 — 19,270 2,728 69,270 2,728
Income/(loss) from operations (143,628 ) (6,489 ) 671,079 264,399 527,451 257,910
Provision for impairment of note receivable 13,684 629,458 — — 13,684 629,458
Medinotec Group of Companies Consolidated Nine Months Ended November 30 (unaudited)
Inside the United States
Outside the United States ($) Total
2024 2023 2024 2023 2024 2023
Revenue 513,689 415,518 5,074,756 2,354,029 5,588,445 2,769,547
Cost of goods sold 58,140 35,979 3,055,839 1,262,137 3,113,979 1,298,116
Gross profit 455,549 379,539 2,018,917 1,091,892 2,474,466 1,471,431
Selling expenses 54,320 14,825 34,763 97,030 89,083 111,855
Depreciation expense — — 56,644 36,449 56,644 36,449
General and administrative expenses 522,048 336,950 488,181 614,836 1,010,229 951,786
Research and development expenses 50,000 — 36,142 16,846 86,142 16,846
Income/(loss) from operations (245,663 ) 27,764 986,705 326,731 1,232,368 354,495
Provision for impairment of note receivable 39,839 629,458 — — 39,839 629,458 </t>
        </is>
      </c>
    </row>
    <row r="7">
      <c r="A7" s="4" t="inlineStr">
        <is>
          <t>2. Significant Accounting Policies - Total Assets by Segment</t>
        </is>
      </c>
      <c r="B7" s="4" t="inlineStr">
        <is>
          <t xml:space="preserve">Inside the United States Outside the United States Total
November 30, 2024 (unaudited) February 29, 2024 November 30, 2024 (unaudited) February 29, 2024 November 30, 2024 (unaudited) February 29, 2024
Total assets 2,340,205 2,697,502 3,022,416 2,106,777 5,362,621 4,804,2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4. Property, plant and equipment (Tables)</t>
        </is>
      </c>
      <c r="B1" s="2" t="inlineStr">
        <is>
          <t>9 Months Ended</t>
        </is>
      </c>
    </row>
    <row r="2">
      <c r="B2" s="2" t="inlineStr">
        <is>
          <t>Nov. 30, 2024</t>
        </is>
      </c>
    </row>
    <row r="3">
      <c r="A3" s="3" t="inlineStr">
        <is>
          <t>Property, Plant and Equipment [Abstract]</t>
        </is>
      </c>
      <c r="B3" s="4" t="inlineStr">
        <is>
          <t xml:space="preserve"> </t>
        </is>
      </c>
    </row>
    <row r="4">
      <c r="A4" s="4" t="inlineStr">
        <is>
          <t>4. Property, plant and equipment - Schedule of Property, Plant and Equipment</t>
        </is>
      </c>
      <c r="B4" s="4" t="inlineStr">
        <is>
          <t xml:space="preserve">November 30, 2024 (unaudited) $ February 29, 2024 $
Computer software 1,133 —
Motor vehicles 11,889 11,889
Plant and machinery 1,144,371 1,056,830
Furniture and fittings 99,098 99,098
Computer equipment 146,437 145,891
Laboratory equipment 239,834 238,799
Total cost 1,642,762 1,552,507
Foreign currency adjustment 22,749 35,626
Total accumulated depreciation (1,287,217 ) (1,268,011 )
Total 378,294 320,1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5. Inventories (Tables)</t>
        </is>
      </c>
      <c r="B1" s="2" t="inlineStr">
        <is>
          <t>9 Months Ended</t>
        </is>
      </c>
    </row>
    <row r="2">
      <c r="B2" s="2" t="inlineStr">
        <is>
          <t>Nov. 30, 2024</t>
        </is>
      </c>
    </row>
    <row r="3">
      <c r="A3" s="3" t="inlineStr">
        <is>
          <t>Inventory Disclosure [Abstract]</t>
        </is>
      </c>
      <c r="B3" s="4" t="inlineStr">
        <is>
          <t xml:space="preserve"> </t>
        </is>
      </c>
    </row>
    <row r="4">
      <c r="A4" s="4" t="inlineStr">
        <is>
          <t>5. Inventories - Schedule of Inventory</t>
        </is>
      </c>
      <c r="B4" s="4" t="inlineStr">
        <is>
          <t xml:space="preserve">November 30, 2024 (unaudited) $ February 29, 2024 $
Stock on hand 1,162,331 861,451
Less provisions for obsolescence (10,865 ) (10,221 )
Goods in transit — 12,223
Total 1,151,466 863,4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6. Note Receivable (Tables)</t>
        </is>
      </c>
      <c r="B1" s="2" t="inlineStr">
        <is>
          <t>9 Months Ended</t>
        </is>
      </c>
    </row>
    <row r="2">
      <c r="B2" s="2" t="inlineStr">
        <is>
          <t>Nov. 30, 2024</t>
        </is>
      </c>
    </row>
    <row r="3">
      <c r="A3" s="3" t="inlineStr">
        <is>
          <t>Receivables [Abstract]</t>
        </is>
      </c>
      <c r="B3" s="4" t="inlineStr">
        <is>
          <t xml:space="preserve"> </t>
        </is>
      </c>
    </row>
    <row r="4">
      <c r="A4" s="4" t="inlineStr">
        <is>
          <t>6. Loans and notes receivable - Schedule of Loans and notes receivable</t>
        </is>
      </c>
      <c r="B4" s="4" t="inlineStr">
        <is>
          <t xml:space="preserve">November 30, 2024 (unaudited) $ February 29, 2024 $
Note receivable 681,851 638,041
Allowance for impairment (681,851 ) (638,401 )
Total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7. Loans Payable (Tables)</t>
        </is>
      </c>
      <c r="B1" s="2" t="inlineStr">
        <is>
          <t>9 Months Ended</t>
        </is>
      </c>
    </row>
    <row r="2">
      <c r="B2" s="2" t="inlineStr">
        <is>
          <t>Nov. 30, 2024</t>
        </is>
      </c>
    </row>
    <row r="3">
      <c r="A3" s="3" t="inlineStr">
        <is>
          <t>Debt Disclosure [Abstract]</t>
        </is>
      </c>
      <c r="B3" s="4" t="inlineStr">
        <is>
          <t xml:space="preserve"> </t>
        </is>
      </c>
    </row>
    <row r="4">
      <c r="A4" s="4" t="inlineStr">
        <is>
          <t>7. Loans payable - Related Party Loans Payable</t>
        </is>
      </c>
      <c r="B4" s="4" t="inlineStr">
        <is>
          <t xml:space="preserve">November 30, 2024 (unaudited) $ February 29, 2024 $
Minoan Medical Proprietary Limited
Opening balance 1,769,688 1,862,793
Interest 116,955 236,873
Received/Issued 935,986 2,076,257
Repayments ( 1,883,214 ) ( 2,323,089 )
Foreign exchange difference 101,398 ( 83,326 )
Closing balance 1,040,813 1,769,688
Minoan Capital Proprietary Limited
Opening balance 269 273
Foreign exchange difference 8 ( 4 )
Closing balance 277 269
Total debt 1,041,090 1,769,9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8. Accounts payable and accrued expenses (Tables)</t>
        </is>
      </c>
      <c r="B1" s="2" t="inlineStr">
        <is>
          <t>9 Months Ended</t>
        </is>
      </c>
    </row>
    <row r="2">
      <c r="B2" s="2" t="inlineStr">
        <is>
          <t>Nov. 30, 2024</t>
        </is>
      </c>
    </row>
    <row r="3">
      <c r="A3" s="3" t="inlineStr">
        <is>
          <t>Payables and Accruals [Abstract]</t>
        </is>
      </c>
      <c r="B3" s="4" t="inlineStr">
        <is>
          <t xml:space="preserve"> </t>
        </is>
      </c>
    </row>
    <row r="4">
      <c r="A4" s="4" t="inlineStr">
        <is>
          <t>8. Accounts payable and accrued expenses - Schedule of Accounts Payable</t>
        </is>
      </c>
      <c r="B4" s="4" t="inlineStr">
        <is>
          <t xml:space="preserve">November 30, 2024 (unaudited) $ February 29, 2024 $
Trade accounts payable 996,702 588,640
Accrued payroll, payroll taxes and leave pay 21,896 11,684
Provision for professional fees — 92,000
Royalties payable 22,640 35,139
Tax Liability 330,839 53,646
Other payables 74,674 20,441
Total 1,446,751 801,5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9. Commitments (Tables)</t>
        </is>
      </c>
      <c r="B1" s="2" t="inlineStr">
        <is>
          <t>9 Months Ended</t>
        </is>
      </c>
    </row>
    <row r="2">
      <c r="B2" s="2" t="inlineStr">
        <is>
          <t>Nov. 30, 2024</t>
        </is>
      </c>
    </row>
    <row r="3">
      <c r="A3" s="3" t="inlineStr">
        <is>
          <t>Commitments and Contingencies Disclosure [Abstract]</t>
        </is>
      </c>
      <c r="B3" s="4" t="inlineStr">
        <is>
          <t xml:space="preserve"> </t>
        </is>
      </c>
    </row>
    <row r="4">
      <c r="A4" s="4" t="inlineStr">
        <is>
          <t>9. Commitments - Operating Lease Liability</t>
        </is>
      </c>
      <c r="B4" s="4" t="inlineStr">
        <is>
          <t xml:space="preserve">Amounts
Remainder of 2025 8,120
2026 31,211
2027 13,005
Total undiscounted lease payments: 52,336
Less: Imputed Interest (3,388 )
Total operating lease liabilities 48,948
Operating lease liabilities, current portion 28,217
Operating lease liabilities, net of current portion 20,7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Nov. 30, 2024</t>
        </is>
      </c>
      <c r="C1" s="2" t="inlineStr">
        <is>
          <t>Feb. 29, 2024</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200000000</v>
      </c>
      <c r="C4" s="5" t="n">
        <v>200000000</v>
      </c>
    </row>
    <row r="5">
      <c r="A5" s="4" t="inlineStr">
        <is>
          <t>Common Stock, Shares, Issued</t>
        </is>
      </c>
      <c r="B5" s="5" t="n">
        <v>11733750</v>
      </c>
      <c r="C5" s="5" t="n">
        <v>11733750</v>
      </c>
    </row>
    <row r="6">
      <c r="A6" s="4" t="inlineStr">
        <is>
          <t>Common Stock, Shares, Outstanding</t>
        </is>
      </c>
      <c r="B6" s="5" t="n">
        <v>11733750</v>
      </c>
      <c r="C6" s="5" t="n">
        <v>1173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10. Stockholders' equity (Tables)</t>
        </is>
      </c>
      <c r="B1" s="2" t="inlineStr">
        <is>
          <t>9 Months Ended</t>
        </is>
      </c>
    </row>
    <row r="2">
      <c r="B2" s="2" t="inlineStr">
        <is>
          <t>Nov. 30, 2024</t>
        </is>
      </c>
    </row>
    <row r="3">
      <c r="A3" s="3" t="inlineStr">
        <is>
          <t>Equity [Abstract]</t>
        </is>
      </c>
      <c r="B3" s="4" t="inlineStr">
        <is>
          <t xml:space="preserve"> </t>
        </is>
      </c>
    </row>
    <row r="4">
      <c r="A4" s="4" t="inlineStr">
        <is>
          <t>[custom:ScheduleOfCommonStockIssuedAndOutstanding]</t>
        </is>
      </c>
      <c r="B4" s="4" t="inlineStr">
        <is>
          <t xml:space="preserve">Common shares
November 30, 2024 $
February 29, 2024 $
Stock issued 11,733,750 11,733,750
Amount
of shares November
30, 2024 units February
29, 2024 units
Common shares 11,734 11,7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12. Transactions with related parties (Tables)</t>
        </is>
      </c>
      <c r="B1" s="2" t="inlineStr">
        <is>
          <t>9 Months Ended</t>
        </is>
      </c>
    </row>
    <row r="2">
      <c r="B2" s="2" t="inlineStr">
        <is>
          <t>Nov. 30, 2024</t>
        </is>
      </c>
    </row>
    <row r="3">
      <c r="A3" s="3" t="inlineStr">
        <is>
          <t>Related Party Transactions [Abstract]</t>
        </is>
      </c>
      <c r="B3" s="4" t="inlineStr">
        <is>
          <t xml:space="preserve"> </t>
        </is>
      </c>
    </row>
    <row r="4">
      <c r="A4" s="4" t="inlineStr">
        <is>
          <t>12. Transactions with Related Parties - Consolidated Entities Rent Paid</t>
        </is>
      </c>
      <c r="B4" s="4" t="inlineStr">
        <is>
          <t xml:space="preserve">Three months ended (unaudited) Nine months ended (unaudited)
November 30, November 30, November 30, November 30,
2024 $
2023 $
2024 $
2023 $
Rent expense 8,310 7,797 24,233 23,650
Accounts payable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2. Significant Accounting Policies - Useful Life of Property and Equipment (Details)</t>
        </is>
      </c>
      <c r="B1" s="2" t="inlineStr">
        <is>
          <t>Nov. 30, 2024</t>
        </is>
      </c>
    </row>
    <row r="2">
      <c r="A2" s="4" t="inlineStr">
        <is>
          <t>Machinery and Equipment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0 years</t>
        </is>
      </c>
    </row>
    <row r="5">
      <c r="A5" s="4" t="inlineStr">
        <is>
          <t>Laboratory Equipment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Furniture and Fixtures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6 years</t>
        </is>
      </c>
    </row>
    <row r="11">
      <c r="A11" s="4" t="inlineStr">
        <is>
          <t>Automibiles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row r="14">
      <c r="A14" s="4" t="inlineStr">
        <is>
          <t>Computer Equipment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 years</t>
        </is>
      </c>
    </row>
    <row r="17">
      <c r="A17" s="4" t="inlineStr">
        <is>
          <t>Office Equipment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6 years</t>
        </is>
      </c>
    </row>
    <row r="20">
      <c r="A20" s="4" t="inlineStr">
        <is>
          <t>Software Development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2 years</t>
        </is>
      </c>
    </row>
    <row r="23">
      <c r="A23" s="4" t="inlineStr">
        <is>
          <t>Leasehold Improvements [Member]</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3 years</t>
        </is>
      </c>
    </row>
    <row r="26">
      <c r="A26" s="4" t="inlineStr">
        <is>
          <t>Smalll Assets [Member]</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1 year</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2. Significant Accounting Policies - Sales per Revenue Stream (Details) - USD ($)</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4" t="inlineStr">
        <is>
          <t>Revenues</t>
        </is>
      </c>
      <c r="B3" s="6" t="n">
        <v>2565048</v>
      </c>
      <c r="C3" s="6" t="n">
        <v>2002547</v>
      </c>
      <c r="D3" s="6" t="n">
        <v>5588445</v>
      </c>
      <c r="E3" s="6" t="n">
        <v>2769547</v>
      </c>
    </row>
    <row r="4">
      <c r="A4" s="4" t="inlineStr">
        <is>
          <t>Outside U S A Internally Designed Manufactured Sales [Member]</t>
        </is>
      </c>
      <c r="B4" s="4" t="inlineStr">
        <is>
          <t xml:space="preserve"> </t>
        </is>
      </c>
      <c r="C4" s="4" t="inlineStr">
        <is>
          <t xml:space="preserve"> </t>
        </is>
      </c>
      <c r="D4" s="4" t="inlineStr">
        <is>
          <t xml:space="preserve"> </t>
        </is>
      </c>
      <c r="E4" s="4" t="inlineStr">
        <is>
          <t xml:space="preserve"> </t>
        </is>
      </c>
    </row>
    <row r="5">
      <c r="A5" s="4" t="inlineStr">
        <is>
          <t>Revenues</t>
        </is>
      </c>
      <c r="B5" s="5" t="n">
        <v>150915</v>
      </c>
      <c r="C5" s="5" t="n">
        <v>526519</v>
      </c>
      <c r="D5" s="5" t="n">
        <v>574485</v>
      </c>
      <c r="E5" s="5" t="n">
        <v>1009226</v>
      </c>
    </row>
    <row r="6">
      <c r="A6" s="4" t="inlineStr">
        <is>
          <t>Outside U S A Distribution Agreement Sales [Member]</t>
        </is>
      </c>
      <c r="B6" s="4" t="inlineStr">
        <is>
          <t xml:space="preserve"> </t>
        </is>
      </c>
      <c r="C6" s="4" t="inlineStr">
        <is>
          <t xml:space="preserve"> </t>
        </is>
      </c>
      <c r="D6" s="4" t="inlineStr">
        <is>
          <t xml:space="preserve"> </t>
        </is>
      </c>
      <c r="E6" s="4" t="inlineStr">
        <is>
          <t xml:space="preserve"> </t>
        </is>
      </c>
    </row>
    <row r="7">
      <c r="A7" s="4" t="inlineStr">
        <is>
          <t>Revenues</t>
        </is>
      </c>
      <c r="B7" s="5" t="n">
        <v>2199199</v>
      </c>
      <c r="C7" s="5" t="n">
        <v>1344803</v>
      </c>
      <c r="D7" s="5" t="n">
        <v>4500271</v>
      </c>
      <c r="E7" s="5" t="n">
        <v>1344803</v>
      </c>
    </row>
    <row r="8">
      <c r="A8" s="4" t="inlineStr">
        <is>
          <t>Inside U S A Internally Designed Manufactured Sales [Member]</t>
        </is>
      </c>
      <c r="B8" s="4" t="inlineStr">
        <is>
          <t xml:space="preserve"> </t>
        </is>
      </c>
      <c r="C8" s="4" t="inlineStr">
        <is>
          <t xml:space="preserve"> </t>
        </is>
      </c>
      <c r="D8" s="4" t="inlineStr">
        <is>
          <t xml:space="preserve"> </t>
        </is>
      </c>
      <c r="E8" s="4" t="inlineStr">
        <is>
          <t xml:space="preserve"> </t>
        </is>
      </c>
    </row>
    <row r="9">
      <c r="A9" s="4" t="inlineStr">
        <is>
          <t>Revenues</t>
        </is>
      </c>
      <c r="B9" s="6" t="n">
        <v>214934</v>
      </c>
      <c r="C9" s="6" t="n">
        <v>131225</v>
      </c>
      <c r="D9" s="6" t="n">
        <v>513689</v>
      </c>
      <c r="E9" s="6" t="n">
        <v>41551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77" customWidth="1" min="5" max="5"/>
    <col width="14" customWidth="1" min="6" max="6"/>
    <col width="14" customWidth="1" min="7" max="7"/>
  </cols>
  <sheetData>
    <row r="1">
      <c r="A1" s="1" t="inlineStr">
        <is>
          <t>2. Significant Accounting Policies (Details Narrative) - USD ($)</t>
        </is>
      </c>
      <c r="C1" s="2" t="inlineStr">
        <is>
          <t>3 Months Ended</t>
        </is>
      </c>
      <c r="E1" s="2" t="inlineStr">
        <is>
          <t>9 Months Ended</t>
        </is>
      </c>
    </row>
    <row r="2">
      <c r="B2" s="2" t="inlineStr">
        <is>
          <t>Nov. 30, 2024</t>
        </is>
      </c>
      <c r="C2" s="2" t="inlineStr">
        <is>
          <t>Nov. 30, 2024</t>
        </is>
      </c>
      <c r="D2" s="2" t="inlineStr">
        <is>
          <t>Nov. 30, 2023</t>
        </is>
      </c>
      <c r="E2" s="2" t="inlineStr">
        <is>
          <t>Nov. 30, 2024</t>
        </is>
      </c>
      <c r="F2" s="2" t="inlineStr">
        <is>
          <t>Nov. 30, 2023</t>
        </is>
      </c>
      <c r="G2" s="2" t="inlineStr">
        <is>
          <t>Feb. 29, 2024</t>
        </is>
      </c>
    </row>
    <row r="3">
      <c r="A3" s="4" t="inlineStr">
        <is>
          <t>Multiemployer Plan, Pension, Significant, Employer Contribution under Collective-Bargaining Arrangement to Total Employer Contribution, Percentage</t>
        </is>
      </c>
      <c r="B3" s="4" t="inlineStr">
        <is>
          <t xml:space="preserve"> </t>
        </is>
      </c>
      <c r="C3" s="4" t="inlineStr">
        <is>
          <t xml:space="preserve"> </t>
        </is>
      </c>
      <c r="D3" s="4" t="inlineStr">
        <is>
          <t xml:space="preserve"> </t>
        </is>
      </c>
      <c r="E3" s="9" t="n">
        <v>0.025</v>
      </c>
      <c r="F3" s="4" t="inlineStr">
        <is>
          <t xml:space="preserve"> </t>
        </is>
      </c>
      <c r="G3" s="4" t="inlineStr">
        <is>
          <t xml:space="preserve"> </t>
        </is>
      </c>
    </row>
    <row r="4">
      <c r="A4" s="4" t="inlineStr">
        <is>
          <t>Other Comprehensive Income (Loss), Foreign Currency Transaction and Translation Adjustment, Net of Tax</t>
        </is>
      </c>
      <c r="B4" s="4" t="inlineStr">
        <is>
          <t xml:space="preserve"> </t>
        </is>
      </c>
      <c r="C4" s="6" t="n">
        <v>14204</v>
      </c>
      <c r="D4" s="6" t="n">
        <v>-460</v>
      </c>
      <c r="E4" s="6" t="n">
        <v>23603</v>
      </c>
      <c r="F4" s="6" t="n">
        <v>-22439</v>
      </c>
      <c r="G4" s="4" t="inlineStr">
        <is>
          <t xml:space="preserve"> </t>
        </is>
      </c>
    </row>
    <row r="5">
      <c r="A5" s="4" t="inlineStr">
        <is>
          <t>Other Comprehensive Income (Loss), Foreign Currency Transaction and Translation Adjustment, Net of Tax</t>
        </is>
      </c>
      <c r="B5" s="4" t="inlineStr">
        <is>
          <t xml:space="preserve"> </t>
        </is>
      </c>
      <c r="C5" s="5" t="n">
        <v>-14204</v>
      </c>
      <c r="D5" s="6" t="n">
        <v>460</v>
      </c>
      <c r="E5" s="5" t="n">
        <v>-23603</v>
      </c>
      <c r="F5" s="6" t="n">
        <v>22439</v>
      </c>
      <c r="G5" s="4" t="inlineStr">
        <is>
          <t xml:space="preserve"> </t>
        </is>
      </c>
    </row>
    <row r="6">
      <c r="A6" s="4" t="inlineStr">
        <is>
          <t>Cash</t>
        </is>
      </c>
      <c r="B6" s="6" t="n">
        <v>2676525</v>
      </c>
      <c r="C6" s="5" t="n">
        <v>2676525</v>
      </c>
      <c r="D6" s="4" t="inlineStr">
        <is>
          <t xml:space="preserve"> </t>
        </is>
      </c>
      <c r="E6" s="6" t="n">
        <v>2676525</v>
      </c>
      <c r="F6" s="4" t="inlineStr">
        <is>
          <t xml:space="preserve"> </t>
        </is>
      </c>
      <c r="G6" s="6" t="n">
        <v>2808910</v>
      </c>
    </row>
    <row r="7">
      <c r="A7" s="4" t="inlineStr">
        <is>
          <t>Prime Ra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Basis Spread on Variable Rate</t>
        </is>
      </c>
      <c r="B8" s="9" t="n">
        <v>0.112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inion Medical Proprietary Limi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Payment Terms</t>
        </is>
      </c>
      <c r="B10" s="4" t="inlineStr">
        <is>
          <t xml:space="preserve"> </t>
        </is>
      </c>
      <c r="C10" s="4" t="inlineStr">
        <is>
          <t xml:space="preserve"> </t>
        </is>
      </c>
      <c r="D10" s="4" t="inlineStr">
        <is>
          <t xml:space="preserve"> </t>
        </is>
      </c>
      <c r="E10" s="4" t="inlineStr">
        <is>
          <t>unsecured loan from Minoan Medical, which is repayable over the next 2 years</t>
        </is>
      </c>
      <c r="F10" s="4" t="inlineStr">
        <is>
          <t xml:space="preserve"> </t>
        </is>
      </c>
      <c r="G10" s="4" t="inlineStr">
        <is>
          <t xml:space="preserve"> </t>
        </is>
      </c>
    </row>
    <row r="11">
      <c r="A11" s="4" t="inlineStr">
        <is>
          <t>Inside The United Sta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t>
        </is>
      </c>
      <c r="B12" s="6" t="n">
        <v>2068417</v>
      </c>
      <c r="C12" s="6" t="n">
        <v>2068417</v>
      </c>
      <c r="D12" s="4" t="inlineStr">
        <is>
          <t xml:space="preserve"> </t>
        </is>
      </c>
      <c r="E12" s="6" t="n">
        <v>2068417</v>
      </c>
      <c r="F12" s="4" t="inlineStr">
        <is>
          <t xml:space="preserve"> </t>
        </is>
      </c>
      <c r="G12" s="6" t="n">
        <v>2478434</v>
      </c>
    </row>
    <row r="13">
      <c r="A13" s="4" t="inlineStr">
        <is>
          <t>One Customer Revenu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t>
        </is>
      </c>
      <c r="B14" s="4" t="inlineStr">
        <is>
          <t xml:space="preserve"> </t>
        </is>
      </c>
      <c r="C14" s="10" t="n">
        <v>0.9399999999999999</v>
      </c>
      <c r="D14" s="10" t="n">
        <v>0.79</v>
      </c>
      <c r="E14" s="10" t="n">
        <v>0.92</v>
      </c>
      <c r="F14" s="10" t="n">
        <v>0.66</v>
      </c>
      <c r="G14" s="4" t="inlineStr">
        <is>
          <t xml:space="preserve"> </t>
        </is>
      </c>
    </row>
    <row r="15">
      <c r="A15" s="4" t="inlineStr">
        <is>
          <t>Comprehensive Incom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Comprehensive Income (Loss), Foreign Currency Transaction and Translation Adjustment, Net of Tax</t>
        </is>
      </c>
      <c r="B16" s="4" t="inlineStr">
        <is>
          <t xml:space="preserve"> </t>
        </is>
      </c>
      <c r="C16" s="6" t="n">
        <v>14204</v>
      </c>
      <c r="D16" s="6" t="n">
        <v>-460</v>
      </c>
      <c r="E16" s="6" t="n">
        <v>23603</v>
      </c>
      <c r="F16" s="6" t="n">
        <v>-22439</v>
      </c>
      <c r="G16" s="4" t="inlineStr">
        <is>
          <t xml:space="preserve"> </t>
        </is>
      </c>
    </row>
    <row r="17">
      <c r="A17" s="4" t="inlineStr">
        <is>
          <t>Other Comprehensive Income (Loss), Foreign Currency Transaction and Translation Adjustment, Net of Tax</t>
        </is>
      </c>
      <c r="B17" s="4" t="inlineStr">
        <is>
          <t xml:space="preserve"> </t>
        </is>
      </c>
      <c r="C17" s="6" t="n">
        <v>-14204</v>
      </c>
      <c r="D17" s="6" t="n">
        <v>460</v>
      </c>
      <c r="E17" s="6" t="n">
        <v>-23603</v>
      </c>
      <c r="F17" s="6" t="n">
        <v>22439</v>
      </c>
      <c r="G17"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Property, plant and equipment - Schedule of Property, Plant and Equipment (Details) - USD ($)</t>
        </is>
      </c>
      <c r="B1" s="2" t="inlineStr">
        <is>
          <t>Nov. 30, 2024</t>
        </is>
      </c>
      <c r="C1" s="2" t="inlineStr">
        <is>
          <t>Feb. 29, 2024</t>
        </is>
      </c>
    </row>
    <row r="2">
      <c r="A2" s="3" t="inlineStr">
        <is>
          <t>Property, Plant and Equipment [Line Items]</t>
        </is>
      </c>
      <c r="B2" s="4" t="inlineStr">
        <is>
          <t xml:space="preserve"> </t>
        </is>
      </c>
      <c r="C2" s="4" t="inlineStr">
        <is>
          <t xml:space="preserve"> </t>
        </is>
      </c>
    </row>
    <row r="3">
      <c r="A3" s="4" t="inlineStr">
        <is>
          <t>Computer software</t>
        </is>
      </c>
      <c r="B3" s="6" t="n">
        <v>1133</v>
      </c>
      <c r="C3" s="4" t="inlineStr">
        <is>
          <t xml:space="preserve"> </t>
        </is>
      </c>
    </row>
    <row r="4">
      <c r="A4" s="4" t="inlineStr">
        <is>
          <t>Total cost</t>
        </is>
      </c>
      <c r="B4" s="5" t="n">
        <v>1642762</v>
      </c>
      <c r="C4" s="5" t="n">
        <v>1552507</v>
      </c>
    </row>
    <row r="5">
      <c r="A5" s="4" t="inlineStr">
        <is>
          <t>Plant and machinery</t>
        </is>
      </c>
      <c r="B5" s="5" t="n">
        <v>1144371</v>
      </c>
      <c r="C5" s="5" t="n">
        <v>1056830</v>
      </c>
    </row>
    <row r="6">
      <c r="A6" s="4" t="inlineStr">
        <is>
          <t>Furniture and fittings</t>
        </is>
      </c>
      <c r="B6" s="5" t="n">
        <v>99098</v>
      </c>
      <c r="C6" s="5" t="n">
        <v>99098</v>
      </c>
    </row>
    <row r="7">
      <c r="A7" s="4" t="inlineStr">
        <is>
          <t>Foreign currency adjustment</t>
        </is>
      </c>
      <c r="B7" s="5" t="n">
        <v>22749</v>
      </c>
      <c r="C7" s="5" t="n">
        <v>35626</v>
      </c>
    </row>
    <row r="8">
      <c r="A8" s="4" t="inlineStr">
        <is>
          <t>Total accumulated depreciation</t>
        </is>
      </c>
      <c r="B8" s="5" t="n">
        <v>-1287217</v>
      </c>
      <c r="C8" s="5" t="n">
        <v>-1268011</v>
      </c>
    </row>
    <row r="9">
      <c r="A9" s="4" t="inlineStr">
        <is>
          <t>Total</t>
        </is>
      </c>
      <c r="B9" s="5" t="n">
        <v>378294</v>
      </c>
      <c r="C9" s="5" t="n">
        <v>320122</v>
      </c>
    </row>
    <row r="10">
      <c r="A10" s="4" t="inlineStr">
        <is>
          <t>Automobile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cost</t>
        </is>
      </c>
      <c r="B12" s="5" t="n">
        <v>11889</v>
      </c>
      <c r="C12" s="5" t="n">
        <v>11889</v>
      </c>
    </row>
    <row r="13">
      <c r="A13" s="4" t="inlineStr">
        <is>
          <t>Computer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cost</t>
        </is>
      </c>
      <c r="B15" s="5" t="n">
        <v>146437</v>
      </c>
      <c r="C15" s="5" t="n">
        <v>145891</v>
      </c>
    </row>
    <row r="16">
      <c r="A16" s="4" t="inlineStr">
        <is>
          <t>Laboratory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cost</t>
        </is>
      </c>
      <c r="B18" s="6" t="n">
        <v>239834</v>
      </c>
      <c r="C18" s="6" t="n">
        <v>2387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4. Property, plant and equipment (Details Narrative) - USD ($)</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Accumulated Depreciation, Depletion and Amortization, Property, Plant and Equipment, Period Increase (Decrease)</t>
        </is>
      </c>
      <c r="B4" s="6" t="n">
        <v>24892</v>
      </c>
      <c r="C4" s="6" t="n">
        <v>17397</v>
      </c>
      <c r="D4" s="6" t="n">
        <v>73429</v>
      </c>
      <c r="E4" s="6" t="n">
        <v>54664</v>
      </c>
    </row>
    <row r="5">
      <c r="A5" s="4" t="inlineStr">
        <is>
          <t>Cost, Depreciation</t>
        </is>
      </c>
      <c r="B5" s="6" t="n">
        <v>5685</v>
      </c>
      <c r="C5" s="6" t="n">
        <v>5793</v>
      </c>
      <c r="D5" s="6" t="n">
        <v>16785</v>
      </c>
      <c r="E5" s="6" t="n">
        <v>1821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5. Inventories - Schedule of Inventory (Details) - USD ($)</t>
        </is>
      </c>
      <c r="B1" s="2" t="inlineStr">
        <is>
          <t>Nov. 30, 2024</t>
        </is>
      </c>
      <c r="C1" s="2" t="inlineStr">
        <is>
          <t>Feb. 29, 2024</t>
        </is>
      </c>
    </row>
    <row r="2">
      <c r="A2" s="3" t="inlineStr">
        <is>
          <t>Inventory Disclosure [Abstract]</t>
        </is>
      </c>
      <c r="B2" s="4" t="inlineStr">
        <is>
          <t xml:space="preserve"> </t>
        </is>
      </c>
      <c r="C2" s="4" t="inlineStr">
        <is>
          <t xml:space="preserve"> </t>
        </is>
      </c>
    </row>
    <row r="3">
      <c r="A3" s="4" t="inlineStr">
        <is>
          <t>Stock on hand</t>
        </is>
      </c>
      <c r="B3" s="6" t="n">
        <v>1162331</v>
      </c>
      <c r="C3" s="6" t="n">
        <v>861451</v>
      </c>
    </row>
    <row r="4">
      <c r="A4" s="4" t="inlineStr">
        <is>
          <t>Less provisions for obsolescence</t>
        </is>
      </c>
      <c r="B4" s="5" t="n">
        <v>-10865</v>
      </c>
      <c r="C4" s="5" t="n">
        <v>-10221</v>
      </c>
    </row>
    <row r="5">
      <c r="A5" s="4" t="inlineStr">
        <is>
          <t>Goods in transit</t>
        </is>
      </c>
      <c r="B5" s="4" t="inlineStr">
        <is>
          <t xml:space="preserve"> </t>
        </is>
      </c>
      <c r="C5" s="5" t="n">
        <v>12223</v>
      </c>
    </row>
    <row r="6">
      <c r="A6" s="4" t="inlineStr">
        <is>
          <t>Total</t>
        </is>
      </c>
      <c r="B6" s="6" t="n">
        <v>1151466</v>
      </c>
      <c r="C6" s="6" t="n">
        <v>8634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6. Loans and notes receivable - Schedule of Loans and notes receivable (Details) - USD ($)</t>
        </is>
      </c>
      <c r="B1" s="2" t="inlineStr">
        <is>
          <t>Nov. 30, 2024</t>
        </is>
      </c>
      <c r="C1" s="2" t="inlineStr">
        <is>
          <t>Feb. 29, 2024</t>
        </is>
      </c>
    </row>
    <row r="2">
      <c r="A2" s="3" t="inlineStr">
        <is>
          <t>Receivables [Abstract]</t>
        </is>
      </c>
      <c r="B2" s="4" t="inlineStr">
        <is>
          <t xml:space="preserve"> </t>
        </is>
      </c>
      <c r="C2" s="4" t="inlineStr">
        <is>
          <t xml:space="preserve"> </t>
        </is>
      </c>
    </row>
    <row r="3">
      <c r="A3" s="4" t="inlineStr">
        <is>
          <t>Note receivable</t>
        </is>
      </c>
      <c r="B3" s="6" t="n">
        <v>681851</v>
      </c>
      <c r="C3" s="6" t="n">
        <v>638041</v>
      </c>
    </row>
    <row r="4">
      <c r="A4" s="4" t="inlineStr">
        <is>
          <t>Allowance for impairment</t>
        </is>
      </c>
      <c r="B4" s="5" t="n">
        <v>-681851</v>
      </c>
      <c r="C4" s="5" t="n">
        <v>-638401</v>
      </c>
    </row>
    <row r="5">
      <c r="A5" s="4" t="inlineStr">
        <is>
          <t>Total</t>
        </is>
      </c>
      <c r="B5" s="4" t="inlineStr">
        <is>
          <t xml:space="preserve"> </t>
        </is>
      </c>
      <c r="C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6. Note Receivable (Details Narrative)</t>
        </is>
      </c>
      <c r="B1" s="2" t="inlineStr">
        <is>
          <t>Sep. 16, 2023 USD ($)</t>
        </is>
      </c>
    </row>
    <row r="2">
      <c r="A2" s="4" t="inlineStr">
        <is>
          <t>Innovative Outcomes [Member]</t>
        </is>
      </c>
      <c r="B2" s="4" t="inlineStr">
        <is>
          <t xml:space="preserve"> </t>
        </is>
      </c>
    </row>
    <row r="3">
      <c r="A3" s="3" t="inlineStr">
        <is>
          <t>Line of Credit Facility [Line Items]</t>
        </is>
      </c>
      <c r="B3" s="4" t="inlineStr">
        <is>
          <t xml:space="preserve"> </t>
        </is>
      </c>
    </row>
    <row r="4">
      <c r="A4" s="4" t="inlineStr">
        <is>
          <t>Loans and Leases Receivable, Allowance</t>
        </is>
      </c>
      <c r="B4" s="6" t="n">
        <v>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Loss) (Unaudited) - USD ($)</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565048</v>
      </c>
      <c r="C4" s="6" t="n">
        <v>2002547</v>
      </c>
      <c r="D4" s="6" t="n">
        <v>5588445</v>
      </c>
      <c r="E4" s="6" t="n">
        <v>2769547</v>
      </c>
    </row>
    <row r="5">
      <c r="A5" s="4" t="inlineStr">
        <is>
          <t>Cost of goods sold</t>
        </is>
      </c>
      <c r="B5" s="5" t="n">
        <v>1524272</v>
      </c>
      <c r="C5" s="5" t="n">
        <v>1138628</v>
      </c>
      <c r="D5" s="5" t="n">
        <v>3113979</v>
      </c>
      <c r="E5" s="5" t="n">
        <v>1298116</v>
      </c>
    </row>
    <row r="6">
      <c r="A6" s="4" t="inlineStr">
        <is>
          <t>Gross profit</t>
        </is>
      </c>
      <c r="B6" s="5" t="n">
        <v>1040776</v>
      </c>
      <c r="C6" s="5" t="n">
        <v>863919</v>
      </c>
      <c r="D6" s="5" t="n">
        <v>2474466</v>
      </c>
      <c r="E6" s="5" t="n">
        <v>147143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Depreciation and amortization expense</t>
        </is>
      </c>
      <c r="B8" s="5" t="n">
        <v>19206</v>
      </c>
      <c r="C8" s="5" t="n">
        <v>11604</v>
      </c>
      <c r="D8" s="5" t="n">
        <v>56644</v>
      </c>
      <c r="E8" s="5" t="n">
        <v>36449</v>
      </c>
    </row>
    <row r="9">
      <c r="A9" s="4" t="inlineStr">
        <is>
          <t>General and administrative expenses</t>
        </is>
      </c>
      <c r="B9" s="5" t="n">
        <v>379217</v>
      </c>
      <c r="C9" s="5" t="n">
        <v>552342</v>
      </c>
      <c r="D9" s="5" t="n">
        <v>1010229</v>
      </c>
      <c r="E9" s="5" t="n">
        <v>951786</v>
      </c>
    </row>
    <row r="10">
      <c r="A10" s="4" t="inlineStr">
        <is>
          <t>Research and development expenses</t>
        </is>
      </c>
      <c r="B10" s="5" t="n">
        <v>69270</v>
      </c>
      <c r="C10" s="5" t="n">
        <v>2728</v>
      </c>
      <c r="D10" s="5" t="n">
        <v>86142</v>
      </c>
      <c r="E10" s="5" t="n">
        <v>16846</v>
      </c>
    </row>
    <row r="11">
      <c r="A11" s="4" t="inlineStr">
        <is>
          <t>Sales and marketing expenses</t>
        </is>
      </c>
      <c r="B11" s="5" t="n">
        <v>45632</v>
      </c>
      <c r="C11" s="5" t="n">
        <v>39335</v>
      </c>
      <c r="D11" s="5" t="n">
        <v>89083</v>
      </c>
      <c r="E11" s="5" t="n">
        <v>111855</v>
      </c>
    </row>
    <row r="12">
      <c r="A12" s="4" t="inlineStr">
        <is>
          <t>Total operating expenses</t>
        </is>
      </c>
      <c r="B12" s="5" t="n">
        <v>513325</v>
      </c>
      <c r="C12" s="5" t="n">
        <v>606009</v>
      </c>
      <c r="D12" s="5" t="n">
        <v>1242098</v>
      </c>
      <c r="E12" s="5" t="n">
        <v>1116936</v>
      </c>
    </row>
    <row r="13">
      <c r="A13" s="4" t="inlineStr">
        <is>
          <t>Income (loss) from operations</t>
        </is>
      </c>
      <c r="B13" s="5" t="n">
        <v>527451</v>
      </c>
      <c r="C13" s="5" t="n">
        <v>257910</v>
      </c>
      <c r="D13" s="5" t="n">
        <v>1232368</v>
      </c>
      <c r="E13" s="5" t="n">
        <v>354495</v>
      </c>
    </row>
    <row r="14">
      <c r="A14" s="3" t="inlineStr">
        <is>
          <t>Non operating income and expenses</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14728</v>
      </c>
      <c r="C15" s="5" t="n">
        <v>14859</v>
      </c>
      <c r="D15" s="5" t="n">
        <v>44916</v>
      </c>
      <c r="E15" s="5" t="n">
        <v>42563</v>
      </c>
    </row>
    <row r="16">
      <c r="A16" s="4" t="inlineStr">
        <is>
          <t>Other revenue/(expense)</t>
        </is>
      </c>
      <c r="B16" s="5" t="n">
        <v>-3621</v>
      </c>
      <c r="C16" s="5" t="n">
        <v>-5933</v>
      </c>
      <c r="D16" s="5" t="n">
        <v>11709</v>
      </c>
      <c r="E16" s="5" t="n">
        <v>-5232</v>
      </c>
    </row>
    <row r="17">
      <c r="A17" s="4" t="inlineStr">
        <is>
          <t>Interest expense</t>
        </is>
      </c>
      <c r="B17" s="5" t="n">
        <v>-43400</v>
      </c>
      <c r="C17" s="5" t="n">
        <v>-66727</v>
      </c>
      <c r="D17" s="5" t="n">
        <v>-148507</v>
      </c>
      <c r="E17" s="5" t="n">
        <v>-203133</v>
      </c>
    </row>
    <row r="18">
      <c r="A18" s="4" t="inlineStr">
        <is>
          <t>Provision for impairment of note receivable</t>
        </is>
      </c>
      <c r="B18" s="5" t="n">
        <v>-13684</v>
      </c>
      <c r="C18" s="5" t="n">
        <v>-629458</v>
      </c>
      <c r="D18" s="5" t="n">
        <v>-39839</v>
      </c>
      <c r="E18" s="5" t="n">
        <v>-629458</v>
      </c>
    </row>
    <row r="19">
      <c r="A19" s="4" t="inlineStr">
        <is>
          <t>Total non-operating income and expenses</t>
        </is>
      </c>
      <c r="B19" s="5" t="n">
        <v>-45977</v>
      </c>
      <c r="C19" s="5" t="n">
        <v>-687259</v>
      </c>
      <c r="D19" s="5" t="n">
        <v>-131721</v>
      </c>
      <c r="E19" s="5" t="n">
        <v>-795260</v>
      </c>
    </row>
    <row r="20">
      <c r="A20" s="4" t="inlineStr">
        <is>
          <t>Income (loss) before income taxes</t>
        </is>
      </c>
      <c r="B20" s="5" t="n">
        <v>481474</v>
      </c>
      <c r="C20" s="5" t="n">
        <v>-429349</v>
      </c>
      <c r="D20" s="5" t="n">
        <v>1100647</v>
      </c>
      <c r="E20" s="5" t="n">
        <v>-440765</v>
      </c>
    </row>
    <row r="21">
      <c r="A21" s="3" t="inlineStr">
        <is>
          <t>Income taxes</t>
        </is>
      </c>
      <c r="B21" s="4" t="inlineStr">
        <is>
          <t xml:space="preserve"> </t>
        </is>
      </c>
      <c r="C21" s="4" t="inlineStr">
        <is>
          <t xml:space="preserve"> </t>
        </is>
      </c>
      <c r="D21" s="4" t="inlineStr">
        <is>
          <t xml:space="preserve"> </t>
        </is>
      </c>
      <c r="E21" s="4" t="inlineStr">
        <is>
          <t xml:space="preserve"> </t>
        </is>
      </c>
    </row>
    <row r="22">
      <c r="A22" s="4" t="inlineStr">
        <is>
          <t>Current income taxes</t>
        </is>
      </c>
      <c r="B22" s="5" t="n">
        <v>-180577</v>
      </c>
      <c r="C22" s="4" t="inlineStr">
        <is>
          <t xml:space="preserve"> </t>
        </is>
      </c>
      <c r="D22" s="5" t="n">
        <v>-391414</v>
      </c>
      <c r="E22" s="5" t="n">
        <v>-12300</v>
      </c>
    </row>
    <row r="23">
      <c r="A23" s="4" t="inlineStr">
        <is>
          <t>Deferred income taxes</t>
        </is>
      </c>
      <c r="B23" s="5" t="n">
        <v>9414</v>
      </c>
      <c r="C23" s="5" t="n">
        <v>-63022</v>
      </c>
      <c r="D23" s="5" t="n">
        <v>-26969</v>
      </c>
      <c r="E23" s="5" t="n">
        <v>-50183</v>
      </c>
    </row>
    <row r="24">
      <c r="A24" s="4" t="inlineStr">
        <is>
          <t>Net income (loss)</t>
        </is>
      </c>
      <c r="B24" s="5" t="n">
        <v>310311</v>
      </c>
      <c r="C24" s="5" t="n">
        <v>-492371</v>
      </c>
      <c r="D24" s="5" t="n">
        <v>682264</v>
      </c>
      <c r="E24" s="5" t="n">
        <v>-503248</v>
      </c>
    </row>
    <row r="25">
      <c r="A25" s="4" t="inlineStr">
        <is>
          <t>Other comprehensive income (loss) from operations</t>
        </is>
      </c>
      <c r="B25" s="5" t="n">
        <v>-14204</v>
      </c>
      <c r="C25" s="5" t="n">
        <v>460</v>
      </c>
      <c r="D25" s="5" t="n">
        <v>-23603</v>
      </c>
      <c r="E25" s="5" t="n">
        <v>22439</v>
      </c>
    </row>
    <row r="26">
      <c r="A26" s="4" t="inlineStr">
        <is>
          <t>Total comprehensive income (loss)</t>
        </is>
      </c>
      <c r="B26" s="6" t="n">
        <v>296107</v>
      </c>
      <c r="C26" s="6" t="n">
        <v>-491911</v>
      </c>
      <c r="D26" s="6" t="n">
        <v>658661</v>
      </c>
      <c r="E26" s="6" t="n">
        <v>-480809</v>
      </c>
    </row>
    <row r="27">
      <c r="A27" s="3" t="inlineStr">
        <is>
          <t>Earnings Per Share:</t>
        </is>
      </c>
      <c r="B27" s="4" t="inlineStr">
        <is>
          <t xml:space="preserve"> </t>
        </is>
      </c>
      <c r="C27" s="4" t="inlineStr">
        <is>
          <t xml:space="preserve"> </t>
        </is>
      </c>
      <c r="D27" s="4" t="inlineStr">
        <is>
          <t xml:space="preserve"> </t>
        </is>
      </c>
      <c r="E27" s="4" t="inlineStr">
        <is>
          <t xml:space="preserve"> </t>
        </is>
      </c>
    </row>
    <row r="28">
      <c r="A28" s="4" t="inlineStr">
        <is>
          <t>Basic</t>
        </is>
      </c>
      <c r="B28" s="8" t="n">
        <v>0.03</v>
      </c>
      <c r="C28" s="8" t="n">
        <v>-0.04</v>
      </c>
      <c r="D28" s="8" t="n">
        <v>0.06</v>
      </c>
      <c r="E28" s="8" t="n">
        <v>-0.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7. Loans payable - Related Party Loans Payable (Details) - USD ($)</t>
        </is>
      </c>
      <c r="B1" s="2" t="inlineStr">
        <is>
          <t>9 Months Ended</t>
        </is>
      </c>
      <c r="C1" s="2" t="inlineStr">
        <is>
          <t>12 Months Ended</t>
        </is>
      </c>
    </row>
    <row r="2">
      <c r="B2" s="2" t="inlineStr">
        <is>
          <t>Nov. 30, 2024</t>
        </is>
      </c>
      <c r="C2" s="2" t="inlineStr">
        <is>
          <t>Feb. 29, 2024</t>
        </is>
      </c>
      <c r="D2" s="2" t="inlineStr">
        <is>
          <t>Mar. 01, 2024</t>
        </is>
      </c>
      <c r="E2" s="2" t="inlineStr">
        <is>
          <t>Mar. 01, 2023</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Notes Payable, Noncurrent</t>
        </is>
      </c>
      <c r="B4" s="6" t="n">
        <v>1041090</v>
      </c>
      <c r="C4" s="6" t="n">
        <v>1769957</v>
      </c>
      <c r="D4" s="4" t="inlineStr">
        <is>
          <t xml:space="preserve"> </t>
        </is>
      </c>
      <c r="E4" s="4" t="inlineStr">
        <is>
          <t xml:space="preserve"> </t>
        </is>
      </c>
    </row>
    <row r="5">
      <c r="A5" s="4" t="inlineStr">
        <is>
          <t>Minion Medical Proprietary Limited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Notes Payable, Noncurrent</t>
        </is>
      </c>
      <c r="B7" s="5" t="n">
        <v>1040813</v>
      </c>
      <c r="C7" s="5" t="n">
        <v>1769688</v>
      </c>
      <c r="D7" s="6" t="n">
        <v>1769688</v>
      </c>
      <c r="E7" s="6" t="n">
        <v>1862793</v>
      </c>
    </row>
    <row r="8">
      <c r="A8" s="4" t="inlineStr">
        <is>
          <t>Interest Expense, Other</t>
        </is>
      </c>
      <c r="B8" s="5" t="n">
        <v>116955</v>
      </c>
      <c r="C8" s="5" t="n">
        <v>236873</v>
      </c>
      <c r="D8" s="4" t="inlineStr">
        <is>
          <t xml:space="preserve"> </t>
        </is>
      </c>
      <c r="E8" s="4" t="inlineStr">
        <is>
          <t xml:space="preserve"> </t>
        </is>
      </c>
    </row>
    <row r="9">
      <c r="A9" s="4" t="inlineStr">
        <is>
          <t>Proceeds from Loans</t>
        </is>
      </c>
      <c r="B9" s="5" t="n">
        <v>935986</v>
      </c>
      <c r="C9" s="5" t="n">
        <v>2076257</v>
      </c>
      <c r="D9" s="4" t="inlineStr">
        <is>
          <t xml:space="preserve"> </t>
        </is>
      </c>
      <c r="E9" s="4" t="inlineStr">
        <is>
          <t xml:space="preserve"> </t>
        </is>
      </c>
    </row>
    <row r="10">
      <c r="A10" s="4" t="inlineStr">
        <is>
          <t>Payments for Loans</t>
        </is>
      </c>
      <c r="B10" s="5" t="n">
        <v>1883214</v>
      </c>
      <c r="C10" s="5" t="n">
        <v>2323089</v>
      </c>
      <c r="D10" s="4" t="inlineStr">
        <is>
          <t xml:space="preserve"> </t>
        </is>
      </c>
      <c r="E10" s="4" t="inlineStr">
        <is>
          <t xml:space="preserve"> </t>
        </is>
      </c>
    </row>
    <row r="11">
      <c r="A11" s="4" t="inlineStr">
        <is>
          <t>Asset Retirement Obligation, Foreign Currency Translation Gain (Loss)</t>
        </is>
      </c>
      <c r="B11" s="5" t="n">
        <v>101398</v>
      </c>
      <c r="C11" s="5" t="n">
        <v>83326</v>
      </c>
      <c r="D11" s="4" t="inlineStr">
        <is>
          <t xml:space="preserve"> </t>
        </is>
      </c>
      <c r="E11" s="4" t="inlineStr">
        <is>
          <t xml:space="preserve"> </t>
        </is>
      </c>
    </row>
    <row r="12">
      <c r="A12" s="4" t="inlineStr">
        <is>
          <t>Minion Capital Proprietary Limited [Member]</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Notes Payable, Noncurrent</t>
        </is>
      </c>
      <c r="B14" s="5" t="n">
        <v>277</v>
      </c>
      <c r="C14" s="5" t="n">
        <v>269</v>
      </c>
      <c r="D14" s="6" t="n">
        <v>269</v>
      </c>
      <c r="E14" s="6" t="n">
        <v>273</v>
      </c>
    </row>
    <row r="15">
      <c r="A15" s="4" t="inlineStr">
        <is>
          <t>Asset Retirement Obligation, Foreign Currency Translation Gain (Loss)</t>
        </is>
      </c>
      <c r="B15" s="6" t="n">
        <v>8</v>
      </c>
      <c r="C15" s="6" t="n">
        <v>4</v>
      </c>
      <c r="D15" s="4" t="inlineStr">
        <is>
          <t xml:space="preserve"> </t>
        </is>
      </c>
      <c r="E1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4" customWidth="1" min="1" max="1"/>
    <col width="14" customWidth="1" min="2" max="2"/>
    <col width="80" customWidth="1" min="3" max="3"/>
    <col width="14" customWidth="1" min="4" max="4"/>
    <col width="14" customWidth="1" min="5" max="5"/>
    <col width="14" customWidth="1" min="6" max="6"/>
  </cols>
  <sheetData>
    <row r="1">
      <c r="A1" s="1" t="inlineStr">
        <is>
          <t>7. Loans Payable (Details Narrative) - USD ($)</t>
        </is>
      </c>
      <c r="C1" s="2" t="inlineStr">
        <is>
          <t>3 Months Ended</t>
        </is>
      </c>
    </row>
    <row r="2">
      <c r="B2" s="2" t="inlineStr">
        <is>
          <t>Nov. 30, 2024</t>
        </is>
      </c>
      <c r="C2" s="2" t="inlineStr">
        <is>
          <t>Nov. 30, 2024</t>
        </is>
      </c>
      <c r="D2" s="2" t="inlineStr">
        <is>
          <t>Mar. 01, 2024</t>
        </is>
      </c>
      <c r="E2" s="2" t="inlineStr">
        <is>
          <t>Feb. 29, 2024</t>
        </is>
      </c>
      <c r="F2" s="2" t="inlineStr">
        <is>
          <t>Mar. 0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 Noncurrent</t>
        </is>
      </c>
      <c r="B4" s="6" t="n">
        <v>1041090</v>
      </c>
      <c r="C4" s="6" t="n">
        <v>1041090</v>
      </c>
      <c r="D4" s="4" t="inlineStr">
        <is>
          <t xml:space="preserve"> </t>
        </is>
      </c>
      <c r="E4" s="6" t="n">
        <v>1769957</v>
      </c>
      <c r="F4" s="4" t="inlineStr">
        <is>
          <t xml:space="preserve"> </t>
        </is>
      </c>
    </row>
    <row r="5">
      <c r="A5" s="4" t="inlineStr">
        <is>
          <t>Prime Rat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Basis Spread on Variable Rate</t>
        </is>
      </c>
      <c r="B7" s="9" t="n">
        <v>0.1125</v>
      </c>
      <c r="C7" s="4" t="inlineStr">
        <is>
          <t xml:space="preserve"> </t>
        </is>
      </c>
      <c r="D7" s="4" t="inlineStr">
        <is>
          <t xml:space="preserve"> </t>
        </is>
      </c>
      <c r="E7" s="4" t="inlineStr">
        <is>
          <t xml:space="preserve"> </t>
        </is>
      </c>
      <c r="F7" s="4" t="inlineStr">
        <is>
          <t xml:space="preserve"> </t>
        </is>
      </c>
    </row>
    <row r="8">
      <c r="A8" s="4" t="inlineStr">
        <is>
          <t>Minion Medical Proprietary Limite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es Payable, Noncurrent</t>
        </is>
      </c>
      <c r="B10" s="6" t="n">
        <v>1040813</v>
      </c>
      <c r="C10" s="6" t="n">
        <v>1040813</v>
      </c>
      <c r="D10" s="6" t="n">
        <v>1769688</v>
      </c>
      <c r="E10" s="6" t="n">
        <v>1769688</v>
      </c>
      <c r="F10" s="6" t="n">
        <v>1862793</v>
      </c>
    </row>
    <row r="11">
      <c r="A11" s="4" t="inlineStr">
        <is>
          <t>Debt Instrument, Term</t>
        </is>
      </c>
      <c r="B11" s="4" t="inlineStr">
        <is>
          <t xml:space="preserve"> </t>
        </is>
      </c>
      <c r="C11" s="4" t="inlineStr">
        <is>
          <t>3 years</t>
        </is>
      </c>
      <c r="D11" s="4" t="inlineStr">
        <is>
          <t xml:space="preserve"> </t>
        </is>
      </c>
      <c r="E11" s="4" t="inlineStr">
        <is>
          <t xml:space="preserve"> </t>
        </is>
      </c>
      <c r="F11" s="4" t="inlineStr">
        <is>
          <t xml:space="preserve"> </t>
        </is>
      </c>
    </row>
    <row r="12">
      <c r="A12" s="4" t="inlineStr">
        <is>
          <t>Increase (Decrease) in Notes Payable, Related Parties</t>
        </is>
      </c>
      <c r="B12" s="4" t="inlineStr">
        <is>
          <t xml:space="preserve"> </t>
        </is>
      </c>
      <c r="C12" s="6" t="n">
        <v>130441</v>
      </c>
      <c r="D12" s="4" t="inlineStr">
        <is>
          <t xml:space="preserve"> </t>
        </is>
      </c>
      <c r="E12" s="4" t="inlineStr">
        <is>
          <t xml:space="preserve"> </t>
        </is>
      </c>
      <c r="F12" s="4" t="inlineStr">
        <is>
          <t xml:space="preserve"> </t>
        </is>
      </c>
    </row>
    <row r="13">
      <c r="A13" s="4" t="inlineStr">
        <is>
          <t>Debt Instrument, Interest Rate Terms</t>
        </is>
      </c>
      <c r="B13" s="4" t="inlineStr">
        <is>
          <t xml:space="preserve"> </t>
        </is>
      </c>
      <c r="C13" s="4" t="inlineStr">
        <is>
          <t>The interest charged for the quarter
was $31,487 and a 1% movement in the interest rates constitutes a value of $2,602.</t>
        </is>
      </c>
      <c r="D13" s="4" t="inlineStr">
        <is>
          <t xml:space="preserve"> </t>
        </is>
      </c>
      <c r="E13" s="4" t="inlineStr">
        <is>
          <t xml:space="preserve"> </t>
        </is>
      </c>
      <c r="F13" s="4" t="inlineStr">
        <is>
          <t xml:space="preserve"> </t>
        </is>
      </c>
    </row>
    <row r="14">
      <c r="A14" s="4" t="inlineStr">
        <is>
          <t>Increase (Decrease) in Interest Payable, Net</t>
        </is>
      </c>
      <c r="B14" s="4" t="inlineStr">
        <is>
          <t xml:space="preserve"> </t>
        </is>
      </c>
      <c r="C14" s="6" t="n">
        <v>31487</v>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8. Accounts payable and accrued expenses - Schedule of Accounts Payable (Details) - USD ($)</t>
        </is>
      </c>
      <c r="B1" s="2" t="inlineStr">
        <is>
          <t>Nov. 30, 2024</t>
        </is>
      </c>
      <c r="C1" s="2" t="inlineStr">
        <is>
          <t>Feb. 29, 2024</t>
        </is>
      </c>
    </row>
    <row r="2">
      <c r="A2" s="3" t="inlineStr">
        <is>
          <t>Payables and Accruals [Abstract]</t>
        </is>
      </c>
      <c r="B2" s="4" t="inlineStr">
        <is>
          <t xml:space="preserve"> </t>
        </is>
      </c>
      <c r="C2" s="4" t="inlineStr">
        <is>
          <t xml:space="preserve"> </t>
        </is>
      </c>
    </row>
    <row r="3">
      <c r="A3" s="4" t="inlineStr">
        <is>
          <t>Trade accounts payable</t>
        </is>
      </c>
      <c r="B3" s="6" t="n">
        <v>996702</v>
      </c>
      <c r="C3" s="6" t="n">
        <v>588640</v>
      </c>
    </row>
    <row r="4">
      <c r="A4" s="4" t="inlineStr">
        <is>
          <t>Accrued payroll, payroll taxes and leave pay</t>
        </is>
      </c>
      <c r="B4" s="5" t="n">
        <v>21896</v>
      </c>
      <c r="C4" s="5" t="n">
        <v>11684</v>
      </c>
    </row>
    <row r="5">
      <c r="A5" s="4" t="inlineStr">
        <is>
          <t>Provision for professional fees</t>
        </is>
      </c>
      <c r="B5" s="4" t="inlineStr">
        <is>
          <t xml:space="preserve"> </t>
        </is>
      </c>
      <c r="C5" s="5" t="n">
        <v>92000</v>
      </c>
    </row>
    <row r="6">
      <c r="A6" s="4" t="inlineStr">
        <is>
          <t>Royalties payable</t>
        </is>
      </c>
      <c r="B6" s="5" t="n">
        <v>22640</v>
      </c>
      <c r="C6" s="5" t="n">
        <v>35139</v>
      </c>
    </row>
    <row r="7">
      <c r="A7" s="4" t="inlineStr">
        <is>
          <t>Tax Liability</t>
        </is>
      </c>
      <c r="B7" s="5" t="n">
        <v>330839</v>
      </c>
      <c r="C7" s="5" t="n">
        <v>53646</v>
      </c>
    </row>
    <row r="8">
      <c r="A8" s="4" t="inlineStr">
        <is>
          <t xml:space="preserve"> Other payables</t>
        </is>
      </c>
      <c r="B8" s="5" t="n">
        <v>74674</v>
      </c>
      <c r="C8" s="5" t="n">
        <v>20441</v>
      </c>
    </row>
    <row r="9">
      <c r="A9" s="4" t="inlineStr">
        <is>
          <t>Total</t>
        </is>
      </c>
      <c r="B9" s="6" t="n">
        <v>1446751</v>
      </c>
      <c r="C9" s="6" t="n">
        <v>8015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4" customWidth="1" min="2" max="2"/>
  </cols>
  <sheetData>
    <row r="1">
      <c r="A1" s="1" t="inlineStr">
        <is>
          <t>8. Accounts payable and accrued expenses (Details Narrative)</t>
        </is>
      </c>
      <c r="B1" s="2" t="inlineStr">
        <is>
          <t>Nov. 30, 2024</t>
        </is>
      </c>
    </row>
    <row r="2">
      <c r="A2" s="4" t="inlineStr">
        <is>
          <t>European Cardiac Supplier [Member]</t>
        </is>
      </c>
      <c r="B2" s="4" t="inlineStr">
        <is>
          <t xml:space="preserve"> </t>
        </is>
      </c>
    </row>
    <row r="3">
      <c r="A3" s="3" t="inlineStr">
        <is>
          <t>Short-Term Debt [Line Items]</t>
        </is>
      </c>
      <c r="B3" s="4" t="inlineStr">
        <is>
          <t xml:space="preserve"> </t>
        </is>
      </c>
    </row>
    <row r="4">
      <c r="A4" s="4" t="inlineStr">
        <is>
          <t>Concentration Risk, Percentage</t>
        </is>
      </c>
      <c r="B4" s="10" t="n">
        <v>0.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9. Commitments - Operating Lease Liability (Details) - USD ($)</t>
        </is>
      </c>
      <c r="B1" s="2" t="inlineStr">
        <is>
          <t>Nov. 30, 2024</t>
        </is>
      </c>
      <c r="C1" s="2" t="inlineStr">
        <is>
          <t>Feb. 29, 2024</t>
        </is>
      </c>
    </row>
    <row r="2">
      <c r="A2" s="3" t="inlineStr">
        <is>
          <t>Commitments and Contingencies Disclosure [Abstract]</t>
        </is>
      </c>
      <c r="B2" s="4" t="inlineStr">
        <is>
          <t xml:space="preserve"> </t>
        </is>
      </c>
      <c r="C2" s="4" t="inlineStr">
        <is>
          <t xml:space="preserve"> </t>
        </is>
      </c>
    </row>
    <row r="3">
      <c r="A3" s="4" t="inlineStr">
        <is>
          <t>Operating Leases, Future Minimum Payments, Remainder of Fiscal Year</t>
        </is>
      </c>
      <c r="B3" s="6" t="n">
        <v>8120</v>
      </c>
      <c r="C3" s="4" t="inlineStr">
        <is>
          <t xml:space="preserve"> </t>
        </is>
      </c>
    </row>
    <row r="4">
      <c r="A4" s="4" t="inlineStr">
        <is>
          <t>Operating Leases, Future Minimum Payments, Due in Two Years</t>
        </is>
      </c>
      <c r="B4" s="5" t="n">
        <v>31211</v>
      </c>
      <c r="C4" s="4" t="inlineStr">
        <is>
          <t xml:space="preserve"> </t>
        </is>
      </c>
    </row>
    <row r="5">
      <c r="A5" s="4" t="inlineStr">
        <is>
          <t>Operating Leases, Future Minimum Payments, Due in Three Years</t>
        </is>
      </c>
      <c r="B5" s="5" t="n">
        <v>13005</v>
      </c>
      <c r="C5" s="4" t="inlineStr">
        <is>
          <t xml:space="preserve"> </t>
        </is>
      </c>
    </row>
    <row r="6">
      <c r="A6" s="4" t="inlineStr">
        <is>
          <t>Operating Leases, Future Minimum Payments, Due in Two and Three Years</t>
        </is>
      </c>
      <c r="B6" s="5" t="n">
        <v>52336</v>
      </c>
      <c r="C6" s="4" t="inlineStr">
        <is>
          <t xml:space="preserve"> </t>
        </is>
      </c>
    </row>
    <row r="7">
      <c r="A7" s="4" t="inlineStr">
        <is>
          <t>Receivable with Imputed Interest, Discount</t>
        </is>
      </c>
      <c r="B7" s="5" t="n">
        <v>-3388</v>
      </c>
      <c r="C7" s="4" t="inlineStr">
        <is>
          <t xml:space="preserve"> </t>
        </is>
      </c>
    </row>
    <row r="8">
      <c r="A8" s="4" t="inlineStr">
        <is>
          <t>Operating Leases, Future Minimum Payments Due</t>
        </is>
      </c>
      <c r="B8" s="5" t="n">
        <v>48948</v>
      </c>
      <c r="C8" s="4" t="inlineStr">
        <is>
          <t xml:space="preserve"> </t>
        </is>
      </c>
    </row>
    <row r="9">
      <c r="A9" s="4" t="inlineStr">
        <is>
          <t>Operating Lease, Liability, Current</t>
        </is>
      </c>
      <c r="B9" s="5" t="n">
        <v>28217</v>
      </c>
      <c r="C9" s="6" t="n">
        <v>24316</v>
      </c>
    </row>
    <row r="10">
      <c r="A10" s="4" t="inlineStr">
        <is>
          <t>Operating Lease, Liability, Noncurrent</t>
        </is>
      </c>
      <c r="B10" s="6" t="n">
        <v>20731</v>
      </c>
      <c r="C10" s="6" t="n">
        <v>396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9. Commitments (Details Narrative) - USD ($)</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s, Rent Expense, Net</t>
        </is>
      </c>
      <c r="B4" s="6" t="n">
        <v>8310</v>
      </c>
      <c r="C4" s="6" t="n">
        <v>7797</v>
      </c>
      <c r="D4" s="6" t="n">
        <v>24233</v>
      </c>
      <c r="E4" s="6" t="n">
        <v>2365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10. Stockholders' equity (Details Narrative) - $ / shares</t>
        </is>
      </c>
      <c r="B1" s="2" t="inlineStr">
        <is>
          <t>Nov. 30, 2024</t>
        </is>
      </c>
      <c r="C1" s="2" t="inlineStr">
        <is>
          <t>Feb. 29, 2024</t>
        </is>
      </c>
    </row>
    <row r="2">
      <c r="A2" s="3" t="inlineStr">
        <is>
          <t>Equity [Abstract]</t>
        </is>
      </c>
      <c r="B2" s="4" t="inlineStr">
        <is>
          <t xml:space="preserve"> </t>
        </is>
      </c>
      <c r="C2" s="4" t="inlineStr">
        <is>
          <t xml:space="preserve"> </t>
        </is>
      </c>
    </row>
    <row r="3">
      <c r="A3" s="4" t="inlineStr">
        <is>
          <t>Common Stock, Shares Authorized</t>
        </is>
      </c>
      <c r="B3" s="5" t="n">
        <v>200000000</v>
      </c>
      <c r="C3" s="5" t="n">
        <v>200000000</v>
      </c>
    </row>
    <row r="4">
      <c r="A4" s="4" t="inlineStr">
        <is>
          <t>Common Stock, Par or Stated Value Per Share</t>
        </is>
      </c>
      <c r="B4" s="7" t="n">
        <v>0.001</v>
      </c>
      <c r="C4" s="7" t="n">
        <v>0.001</v>
      </c>
    </row>
    <row r="5">
      <c r="A5" s="4" t="inlineStr">
        <is>
          <t>Common Stock, Capital Shares Reserved for Future Issuance</t>
        </is>
      </c>
      <c r="B5" s="5" t="n">
        <v>188266250</v>
      </c>
      <c r="C5" s="4" t="inlineStr">
        <is>
          <t xml:space="preserve"> </t>
        </is>
      </c>
    </row>
    <row r="6">
      <c r="A6" s="4" t="inlineStr">
        <is>
          <t>Preferred Stock, Shares Authorized</t>
        </is>
      </c>
      <c r="B6" s="5" t="n">
        <v>20000000</v>
      </c>
      <c r="C6" s="4" t="inlineStr">
        <is>
          <t xml:space="preserve"> </t>
        </is>
      </c>
    </row>
    <row r="7">
      <c r="A7" s="4" t="inlineStr">
        <is>
          <t>Preferred Stock, Par or Stated Value Per Share</t>
        </is>
      </c>
      <c r="B7" s="7" t="n">
        <v>0.001</v>
      </c>
      <c r="C7" s="4" t="inlineStr">
        <is>
          <t xml:space="preserve"> </t>
        </is>
      </c>
    </row>
    <row r="8">
      <c r="A8" s="4" t="inlineStr">
        <is>
          <t>Preferred Stock, Shares Issued</t>
        </is>
      </c>
      <c r="B8" s="5" t="n">
        <v>0</v>
      </c>
      <c r="C8" s="4" t="inlineStr">
        <is>
          <t xml:space="preserve"> </t>
        </is>
      </c>
    </row>
    <row r="9">
      <c r="A9" s="4" t="inlineStr">
        <is>
          <t>Preferred Stock, Shares Outstanding</t>
        </is>
      </c>
      <c r="B9" s="5" t="n">
        <v>0</v>
      </c>
      <c r="C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1. Income taxes (Details Narrative) - USD ($)</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4" t="inlineStr">
        <is>
          <t>Income Tax Expense (Benefit)</t>
        </is>
      </c>
      <c r="B3" s="6" t="n">
        <v>171163</v>
      </c>
      <c r="C3" s="6" t="n">
        <v>63022</v>
      </c>
      <c r="D3" s="6" t="n">
        <v>418383</v>
      </c>
      <c r="E3" s="6" t="n">
        <v>62483</v>
      </c>
    </row>
    <row r="4">
      <c r="A4" s="4" t="inlineStr">
        <is>
          <t>Effective Income Tax Rate Reconciliation, Percent</t>
        </is>
      </c>
      <c r="B4" s="10" t="n">
        <v>0.36</v>
      </c>
      <c r="C4" s="10" t="n">
        <v>0.15</v>
      </c>
      <c r="D4" s="10" t="n">
        <v>0.38</v>
      </c>
      <c r="E4" s="10" t="n">
        <v>0.14</v>
      </c>
    </row>
    <row r="5">
      <c r="A5" s="4" t="inlineStr">
        <is>
          <t>Effective Income Tax Rate Reconciliation, at Federal Statutory Income Tax Rate, Percent</t>
        </is>
      </c>
      <c r="B5" s="10" t="n">
        <v>0.21</v>
      </c>
      <c r="C5" s="4" t="inlineStr">
        <is>
          <t xml:space="preserve"> </t>
        </is>
      </c>
      <c r="D5" s="4" t="inlineStr">
        <is>
          <t xml:space="preserve"> </t>
        </is>
      </c>
      <c r="E5" s="4" t="inlineStr">
        <is>
          <t xml:space="preserve"> </t>
        </is>
      </c>
    </row>
    <row r="6">
      <c r="A6" s="4" t="inlineStr">
        <is>
          <t>SOUTH AFRICA</t>
        </is>
      </c>
      <c r="B6" s="4" t="inlineStr">
        <is>
          <t xml:space="preserve"> </t>
        </is>
      </c>
      <c r="C6" s="4" t="inlineStr">
        <is>
          <t xml:space="preserve"> </t>
        </is>
      </c>
      <c r="D6" s="4" t="inlineStr">
        <is>
          <t xml:space="preserve"> </t>
        </is>
      </c>
      <c r="E6" s="4" t="inlineStr">
        <is>
          <t xml:space="preserve"> </t>
        </is>
      </c>
    </row>
    <row r="7">
      <c r="A7" s="4" t="inlineStr">
        <is>
          <t>Effective Income Tax Rate Reconciliation, at Federal Statutory Income Tax Rate, Percent</t>
        </is>
      </c>
      <c r="B7" s="10" t="n">
        <v>0.27</v>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2. Transactions with Related Parties - Consolidated Entities Rent Paid (Details) - USD ($)</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Rent expense</t>
        </is>
      </c>
      <c r="B4" s="6" t="n">
        <v>8310</v>
      </c>
      <c r="C4" s="6" t="n">
        <v>7797</v>
      </c>
      <c r="D4" s="6" t="n">
        <v>24233</v>
      </c>
      <c r="E4" s="6" t="n">
        <v>23650</v>
      </c>
    </row>
    <row r="5">
      <c r="A5" s="4" t="inlineStr">
        <is>
          <t>Accounts payable</t>
        </is>
      </c>
      <c r="B5" s="4" t="inlineStr">
        <is>
          <t xml:space="preserve"> </t>
        </is>
      </c>
      <c r="C5" s="4" t="inlineStr">
        <is>
          <t xml:space="preserve"> </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12. Transactions with related parties (Details Narrative) - USD ($)</t>
        </is>
      </c>
      <c r="C1" s="2" t="inlineStr">
        <is>
          <t>3 Months Ended</t>
        </is>
      </c>
      <c r="E1" s="2" t="inlineStr">
        <is>
          <t>9 Months Ended</t>
        </is>
      </c>
    </row>
    <row r="2">
      <c r="B2" s="2" t="inlineStr">
        <is>
          <t>Nov. 30, 2024</t>
        </is>
      </c>
      <c r="C2" s="2" t="inlineStr">
        <is>
          <t>Nov. 30, 2024</t>
        </is>
      </c>
      <c r="D2" s="2" t="inlineStr">
        <is>
          <t>Nov. 30, 2023</t>
        </is>
      </c>
      <c r="E2" s="2" t="inlineStr">
        <is>
          <t>Nov. 30, 2024</t>
        </is>
      </c>
      <c r="F2" s="2" t="inlineStr">
        <is>
          <t>Nov. 30, 2023</t>
        </is>
      </c>
      <c r="G2" s="2" t="inlineStr">
        <is>
          <t>Mar. 01, 2024</t>
        </is>
      </c>
      <c r="H2" s="2" t="inlineStr">
        <is>
          <t>Feb. 29, 2024</t>
        </is>
      </c>
      <c r="I2" s="2" t="inlineStr">
        <is>
          <t>Mar. 0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s, Rent Expense, Net</t>
        </is>
      </c>
      <c r="B4" s="4" t="inlineStr">
        <is>
          <t xml:space="preserve"> </t>
        </is>
      </c>
      <c r="C4" s="6" t="n">
        <v>8310</v>
      </c>
      <c r="D4" s="6" t="n">
        <v>7797</v>
      </c>
      <c r="E4" s="6" t="n">
        <v>24233</v>
      </c>
      <c r="F4" s="6" t="n">
        <v>23650</v>
      </c>
      <c r="G4" s="4" t="inlineStr">
        <is>
          <t xml:space="preserve"> </t>
        </is>
      </c>
      <c r="H4" s="4" t="inlineStr">
        <is>
          <t xml:space="preserve"> </t>
        </is>
      </c>
      <c r="I4" s="4" t="inlineStr">
        <is>
          <t xml:space="preserve"> </t>
        </is>
      </c>
    </row>
    <row r="5">
      <c r="A5" s="4" t="inlineStr">
        <is>
          <t>Notes Payable, Noncurrent</t>
        </is>
      </c>
      <c r="B5" s="6" t="n">
        <v>1041090</v>
      </c>
      <c r="C5" s="5" t="n">
        <v>1041090</v>
      </c>
      <c r="D5" s="4" t="inlineStr">
        <is>
          <t xml:space="preserve"> </t>
        </is>
      </c>
      <c r="E5" s="5" t="n">
        <v>1041090</v>
      </c>
      <c r="F5" s="4" t="inlineStr">
        <is>
          <t xml:space="preserve"> </t>
        </is>
      </c>
      <c r="G5" s="4" t="inlineStr">
        <is>
          <t xml:space="preserve"> </t>
        </is>
      </c>
      <c r="H5" s="6" t="n">
        <v>1769957</v>
      </c>
      <c r="I5" s="4" t="inlineStr">
        <is>
          <t xml:space="preserve"> </t>
        </is>
      </c>
    </row>
    <row r="6">
      <c r="A6" s="4" t="inlineStr">
        <is>
          <t>Prime Ra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Basis Spread on Variable Rate</t>
        </is>
      </c>
      <c r="B8" s="9" t="n">
        <v>0.11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inion Medical Proprietary Limi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tes Payable, Noncurrent</t>
        </is>
      </c>
      <c r="B11" s="6" t="n">
        <v>1040813</v>
      </c>
      <c r="C11" s="6" t="n">
        <v>1040813</v>
      </c>
      <c r="D11" s="4" t="inlineStr">
        <is>
          <t xml:space="preserve"> </t>
        </is>
      </c>
      <c r="E11" s="6" t="n">
        <v>1040813</v>
      </c>
      <c r="F11" s="4" t="inlineStr">
        <is>
          <t xml:space="preserve"> </t>
        </is>
      </c>
      <c r="G11" s="6" t="n">
        <v>1769688</v>
      </c>
      <c r="H11" s="6" t="n">
        <v>1769688</v>
      </c>
      <c r="I11" s="6" t="n">
        <v>1862793</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36" customWidth="1" min="3" max="3"/>
    <col width="30" customWidth="1" min="4" max="4"/>
    <col width="27" customWidth="1" min="5" max="5"/>
    <col width="13" customWidth="1" min="6" max="6"/>
  </cols>
  <sheetData>
    <row r="1">
      <c r="A1" s="1" t="inlineStr">
        <is>
          <t>Consolidated Statements of Stockholders' Equity / (Deficit) (Unaudited) - USD ($)</t>
        </is>
      </c>
      <c r="B1" s="2" t="inlineStr">
        <is>
          <t>Common Stock [Member]</t>
        </is>
      </c>
      <c r="C1" s="2" t="inlineStr">
        <is>
          <t>Additional Paid-in Capital [Member]</t>
        </is>
      </c>
      <c r="D1" s="2" t="inlineStr">
        <is>
          <t>Comprehensive Income [Member]</t>
        </is>
      </c>
      <c r="E1" s="2" t="inlineStr">
        <is>
          <t>Retained Earnings [Member]</t>
        </is>
      </c>
      <c r="F1" s="2" t="inlineStr">
        <is>
          <t>Total</t>
        </is>
      </c>
    </row>
    <row r="2">
      <c r="A2" s="4" t="inlineStr">
        <is>
          <t>Beginning balance, value at Feb. 28, 2023</t>
        </is>
      </c>
      <c r="B2" s="6" t="n">
        <v>11734</v>
      </c>
      <c r="C2" s="6" t="n">
        <v>3296391</v>
      </c>
      <c r="D2" s="6" t="n">
        <v>84567</v>
      </c>
      <c r="E2" s="6" t="n">
        <v>-836637</v>
      </c>
      <c r="F2" s="6" t="n">
        <v>2556055</v>
      </c>
    </row>
    <row r="3">
      <c r="A3" s="4" t="inlineStr">
        <is>
          <t>Shares, Issued at Feb. 28, 2023</t>
        </is>
      </c>
      <c r="B3" s="5" t="n">
        <v>11733750</v>
      </c>
      <c r="C3" s="4" t="inlineStr">
        <is>
          <t xml:space="preserve"> </t>
        </is>
      </c>
      <c r="D3" s="4" t="inlineStr">
        <is>
          <t xml:space="preserve"> </t>
        </is>
      </c>
      <c r="E3" s="4" t="inlineStr">
        <is>
          <t xml:space="preserve"> </t>
        </is>
      </c>
      <c r="F3" s="4" t="inlineStr">
        <is>
          <t xml:space="preserve"> </t>
        </is>
      </c>
    </row>
    <row r="4">
      <c r="A4" s="4" t="inlineStr">
        <is>
          <t>Net income (loss) for the period</t>
        </is>
      </c>
      <c r="B4" s="4" t="inlineStr">
        <is>
          <t xml:space="preserve"> </t>
        </is>
      </c>
      <c r="C4" s="4" t="inlineStr">
        <is>
          <t xml:space="preserve"> </t>
        </is>
      </c>
      <c r="D4" s="4" t="inlineStr">
        <is>
          <t xml:space="preserve"> </t>
        </is>
      </c>
      <c r="E4" s="5" t="n">
        <v>-503248</v>
      </c>
      <c r="F4" s="5" t="n">
        <v>-503248</v>
      </c>
    </row>
    <row r="5">
      <c r="A5" s="4" t="inlineStr">
        <is>
          <t>Net foreign currency translation adjustment</t>
        </is>
      </c>
      <c r="B5" s="4" t="inlineStr">
        <is>
          <t xml:space="preserve"> </t>
        </is>
      </c>
      <c r="C5" s="4" t="inlineStr">
        <is>
          <t xml:space="preserve"> </t>
        </is>
      </c>
      <c r="D5" s="5" t="n">
        <v>22439</v>
      </c>
      <c r="E5" s="4" t="inlineStr">
        <is>
          <t xml:space="preserve"> </t>
        </is>
      </c>
      <c r="F5" s="5" t="n">
        <v>22439</v>
      </c>
    </row>
    <row r="6">
      <c r="A6" s="4" t="inlineStr">
        <is>
          <t>Net foreign currency translation adjustment</t>
        </is>
      </c>
      <c r="B6" s="4" t="inlineStr">
        <is>
          <t xml:space="preserve"> </t>
        </is>
      </c>
      <c r="C6" s="4" t="inlineStr">
        <is>
          <t xml:space="preserve"> </t>
        </is>
      </c>
      <c r="D6" s="5" t="n">
        <v>22439</v>
      </c>
      <c r="E6" s="4" t="inlineStr">
        <is>
          <t xml:space="preserve"> </t>
        </is>
      </c>
      <c r="F6" s="5" t="n">
        <v>22439</v>
      </c>
    </row>
    <row r="7">
      <c r="A7" s="4" t="inlineStr">
        <is>
          <t>Ending balance, value at Nov. 30, 2023</t>
        </is>
      </c>
      <c r="B7" s="6" t="n">
        <v>11734</v>
      </c>
      <c r="C7" s="5" t="n">
        <v>3296391</v>
      </c>
      <c r="D7" s="5" t="n">
        <v>107006</v>
      </c>
      <c r="E7" s="5" t="n">
        <v>-1339885</v>
      </c>
      <c r="F7" s="5" t="n">
        <v>2075246</v>
      </c>
    </row>
    <row r="8">
      <c r="A8" s="4" t="inlineStr">
        <is>
          <t>Shares, Issued at Nov. 30, 2023</t>
        </is>
      </c>
      <c r="B8" s="5" t="n">
        <v>11733750</v>
      </c>
      <c r="C8" s="4" t="inlineStr">
        <is>
          <t xml:space="preserve"> </t>
        </is>
      </c>
      <c r="D8" s="4" t="inlineStr">
        <is>
          <t xml:space="preserve"> </t>
        </is>
      </c>
      <c r="E8" s="4" t="inlineStr">
        <is>
          <t xml:space="preserve"> </t>
        </is>
      </c>
      <c r="F8" s="4" t="inlineStr">
        <is>
          <t xml:space="preserve"> </t>
        </is>
      </c>
    </row>
    <row r="9">
      <c r="A9" s="4" t="inlineStr">
        <is>
          <t>Beginning balance, value at Aug. 31, 2023</t>
        </is>
      </c>
      <c r="B9" s="6" t="n">
        <v>11734</v>
      </c>
      <c r="C9" s="5" t="n">
        <v>3296391</v>
      </c>
      <c r="D9" s="5" t="n">
        <v>11792</v>
      </c>
      <c r="E9" s="5" t="n">
        <v>-752760</v>
      </c>
      <c r="F9" s="5" t="n">
        <v>2567157</v>
      </c>
    </row>
    <row r="10">
      <c r="A10" s="4" t="inlineStr">
        <is>
          <t>Shares, Issued at Aug. 31, 2023</t>
        </is>
      </c>
      <c r="B10" s="5" t="n">
        <v>11733750</v>
      </c>
      <c r="C10" s="4" t="inlineStr">
        <is>
          <t xml:space="preserve"> </t>
        </is>
      </c>
      <c r="D10" s="4" t="inlineStr">
        <is>
          <t xml:space="preserve"> </t>
        </is>
      </c>
      <c r="E10" s="4" t="inlineStr">
        <is>
          <t xml:space="preserve"> </t>
        </is>
      </c>
      <c r="F10" s="4" t="inlineStr">
        <is>
          <t xml:space="preserve"> </t>
        </is>
      </c>
    </row>
    <row r="11">
      <c r="A11" s="4" t="inlineStr">
        <is>
          <t>Net income (loss) for the period</t>
        </is>
      </c>
      <c r="B11" s="4" t="inlineStr">
        <is>
          <t xml:space="preserve"> </t>
        </is>
      </c>
      <c r="C11" s="4" t="inlineStr">
        <is>
          <t xml:space="preserve"> </t>
        </is>
      </c>
      <c r="D11" s="4" t="inlineStr">
        <is>
          <t xml:space="preserve"> </t>
        </is>
      </c>
      <c r="E11" s="5" t="n">
        <v>-492371</v>
      </c>
      <c r="F11" s="5" t="n">
        <v>-492371</v>
      </c>
    </row>
    <row r="12">
      <c r="A12" s="4" t="inlineStr">
        <is>
          <t>Net foreign currency translation adjustment</t>
        </is>
      </c>
      <c r="B12" s="4" t="inlineStr">
        <is>
          <t xml:space="preserve"> </t>
        </is>
      </c>
      <c r="C12" s="4" t="inlineStr">
        <is>
          <t xml:space="preserve"> </t>
        </is>
      </c>
      <c r="D12" s="5" t="n">
        <v>460</v>
      </c>
      <c r="E12" s="4" t="inlineStr">
        <is>
          <t xml:space="preserve"> </t>
        </is>
      </c>
      <c r="F12" s="5" t="n">
        <v>460</v>
      </c>
    </row>
    <row r="13">
      <c r="A13" s="4" t="inlineStr">
        <is>
          <t>Foreign currency apportionment reclassification</t>
        </is>
      </c>
      <c r="B13" s="4" t="inlineStr">
        <is>
          <t xml:space="preserve"> </t>
        </is>
      </c>
      <c r="C13" s="4" t="inlineStr">
        <is>
          <t xml:space="preserve"> </t>
        </is>
      </c>
      <c r="D13" s="5" t="n">
        <v>94754</v>
      </c>
      <c r="E13" s="5" t="n">
        <v>-94754</v>
      </c>
      <c r="F13" s="4" t="inlineStr">
        <is>
          <t xml:space="preserve"> </t>
        </is>
      </c>
    </row>
    <row r="14">
      <c r="A14" s="4" t="inlineStr">
        <is>
          <t>[custom:ForeignCurrencyApportionmentReclass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foreign currency translation adjustment</t>
        </is>
      </c>
      <c r="B15" s="4" t="inlineStr">
        <is>
          <t xml:space="preserve"> </t>
        </is>
      </c>
      <c r="C15" s="4" t="inlineStr">
        <is>
          <t xml:space="preserve"> </t>
        </is>
      </c>
      <c r="D15" s="5" t="n">
        <v>460</v>
      </c>
      <c r="E15" s="4" t="inlineStr">
        <is>
          <t xml:space="preserve"> </t>
        </is>
      </c>
      <c r="F15" s="5" t="n">
        <v>460</v>
      </c>
    </row>
    <row r="16">
      <c r="A16" s="4" t="inlineStr">
        <is>
          <t>Ending balance, value at Nov. 30, 2023</t>
        </is>
      </c>
      <c r="B16" s="6" t="n">
        <v>11734</v>
      </c>
      <c r="C16" s="5" t="n">
        <v>3296391</v>
      </c>
      <c r="D16" s="5" t="n">
        <v>107006</v>
      </c>
      <c r="E16" s="5" t="n">
        <v>-1339885</v>
      </c>
      <c r="F16" s="5" t="n">
        <v>2075246</v>
      </c>
    </row>
    <row r="17">
      <c r="A17" s="4" t="inlineStr">
        <is>
          <t>Shares, Issued at Nov. 30, 2023</t>
        </is>
      </c>
      <c r="B17" s="5" t="n">
        <v>11733750</v>
      </c>
      <c r="C17" s="4" t="inlineStr">
        <is>
          <t xml:space="preserve"> </t>
        </is>
      </c>
      <c r="D17" s="4" t="inlineStr">
        <is>
          <t xml:space="preserve"> </t>
        </is>
      </c>
      <c r="E17" s="4" t="inlineStr">
        <is>
          <t xml:space="preserve"> </t>
        </is>
      </c>
      <c r="F17" s="4" t="inlineStr">
        <is>
          <t xml:space="preserve"> </t>
        </is>
      </c>
    </row>
    <row r="18">
      <c r="A18" s="4" t="inlineStr">
        <is>
          <t>Beginning balance, value at Feb. 29, 2024</t>
        </is>
      </c>
      <c r="B18" s="6" t="n">
        <v>11734</v>
      </c>
      <c r="C18" s="5" t="n">
        <v>3296391</v>
      </c>
      <c r="D18" s="5" t="n">
        <v>100371</v>
      </c>
      <c r="E18" s="5" t="n">
        <v>-1241325</v>
      </c>
      <c r="F18" s="5" t="n">
        <v>2167171</v>
      </c>
    </row>
    <row r="19">
      <c r="A19" s="4" t="inlineStr">
        <is>
          <t>Shares, Issued at Feb. 29, 2024</t>
        </is>
      </c>
      <c r="B19" s="5" t="n">
        <v>11733750</v>
      </c>
      <c r="C19" s="4" t="inlineStr">
        <is>
          <t xml:space="preserve"> </t>
        </is>
      </c>
      <c r="D19" s="4" t="inlineStr">
        <is>
          <t xml:space="preserve"> </t>
        </is>
      </c>
      <c r="E19" s="4" t="inlineStr">
        <is>
          <t xml:space="preserve"> </t>
        </is>
      </c>
      <c r="F19" s="4" t="inlineStr">
        <is>
          <t xml:space="preserve"> </t>
        </is>
      </c>
    </row>
    <row r="20">
      <c r="A20" s="4" t="inlineStr">
        <is>
          <t>Net income (loss) for the period</t>
        </is>
      </c>
      <c r="B20" s="4" t="inlineStr">
        <is>
          <t xml:space="preserve"> </t>
        </is>
      </c>
      <c r="C20" s="4" t="inlineStr">
        <is>
          <t xml:space="preserve"> </t>
        </is>
      </c>
      <c r="D20" s="4" t="inlineStr">
        <is>
          <t xml:space="preserve"> </t>
        </is>
      </c>
      <c r="E20" s="5" t="n">
        <v>682264</v>
      </c>
      <c r="F20" s="5" t="n">
        <v>682264</v>
      </c>
    </row>
    <row r="21">
      <c r="A21" s="4" t="inlineStr">
        <is>
          <t>Net foreign currency translation adjust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foreign currency translation adjustment</t>
        </is>
      </c>
      <c r="B22" s="4" t="inlineStr">
        <is>
          <t xml:space="preserve"> </t>
        </is>
      </c>
      <c r="C22" s="4" t="inlineStr">
        <is>
          <t xml:space="preserve"> </t>
        </is>
      </c>
      <c r="D22" s="5" t="n">
        <v>-23603</v>
      </c>
      <c r="E22" s="4" t="inlineStr">
        <is>
          <t xml:space="preserve"> </t>
        </is>
      </c>
      <c r="F22" s="5" t="n">
        <v>-23603</v>
      </c>
    </row>
    <row r="23">
      <c r="A23" s="4" t="inlineStr">
        <is>
          <t>Reclassification adjustment</t>
        </is>
      </c>
      <c r="B23" s="4" t="inlineStr">
        <is>
          <t xml:space="preserve"> </t>
        </is>
      </c>
      <c r="C23" s="4" t="inlineStr">
        <is>
          <t xml:space="preserve"> </t>
        </is>
      </c>
      <c r="D23" s="5" t="n">
        <v>33</v>
      </c>
      <c r="E23" s="5" t="n">
        <v>-33</v>
      </c>
      <c r="F23" s="4" t="inlineStr">
        <is>
          <t xml:space="preserve"> </t>
        </is>
      </c>
    </row>
    <row r="24">
      <c r="A24" s="4" t="inlineStr">
        <is>
          <t>[custom:PriorPeriodReclassificationAdjustmentSha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nding balance, value at Nov. 30, 2024</t>
        </is>
      </c>
      <c r="B25" s="6" t="n">
        <v>11734</v>
      </c>
      <c r="C25" s="5" t="n">
        <v>3296391</v>
      </c>
      <c r="D25" s="5" t="n">
        <v>76801</v>
      </c>
      <c r="E25" s="5" t="n">
        <v>-559094</v>
      </c>
      <c r="F25" s="5" t="n">
        <v>2825832</v>
      </c>
    </row>
    <row r="26">
      <c r="A26" s="4" t="inlineStr">
        <is>
          <t>Shares, Issued at Nov. 30, 2024</t>
        </is>
      </c>
      <c r="B26" s="5" t="n">
        <v>11733750</v>
      </c>
      <c r="C26" s="4" t="inlineStr">
        <is>
          <t xml:space="preserve"> </t>
        </is>
      </c>
      <c r="D26" s="4" t="inlineStr">
        <is>
          <t xml:space="preserve"> </t>
        </is>
      </c>
      <c r="E26" s="4" t="inlineStr">
        <is>
          <t xml:space="preserve"> </t>
        </is>
      </c>
      <c r="F26" s="4" t="inlineStr">
        <is>
          <t xml:space="preserve"> </t>
        </is>
      </c>
    </row>
    <row r="27">
      <c r="A27" s="4" t="inlineStr">
        <is>
          <t>Beginning balance, value at Aug. 31, 2024</t>
        </is>
      </c>
      <c r="B27" s="6" t="n">
        <v>11734</v>
      </c>
      <c r="C27" s="5" t="n">
        <v>3296391</v>
      </c>
      <c r="D27" s="5" t="n">
        <v>90972</v>
      </c>
      <c r="E27" s="5" t="n">
        <v>-869372</v>
      </c>
      <c r="F27" s="5" t="n">
        <v>2529725</v>
      </c>
    </row>
    <row r="28">
      <c r="A28" s="4" t="inlineStr">
        <is>
          <t>Shares, Issued at Aug. 31, 2024</t>
        </is>
      </c>
      <c r="B28" s="5" t="n">
        <v>11733750</v>
      </c>
      <c r="C28" s="4" t="inlineStr">
        <is>
          <t xml:space="preserve"> </t>
        </is>
      </c>
      <c r="D28" s="4" t="inlineStr">
        <is>
          <t xml:space="preserve"> </t>
        </is>
      </c>
      <c r="E28" s="4" t="inlineStr">
        <is>
          <t xml:space="preserve"> </t>
        </is>
      </c>
      <c r="F28" s="4" t="inlineStr">
        <is>
          <t xml:space="preserve"> </t>
        </is>
      </c>
    </row>
    <row r="29">
      <c r="A29" s="4" t="inlineStr">
        <is>
          <t>Net income (loss) for the period</t>
        </is>
      </c>
      <c r="B29" s="4" t="inlineStr">
        <is>
          <t xml:space="preserve"> </t>
        </is>
      </c>
      <c r="C29" s="4" t="inlineStr">
        <is>
          <t xml:space="preserve"> </t>
        </is>
      </c>
      <c r="D29" s="4" t="inlineStr">
        <is>
          <t xml:space="preserve"> </t>
        </is>
      </c>
      <c r="E29" s="5" t="n">
        <v>310311</v>
      </c>
      <c r="F29" s="5" t="n">
        <v>310311</v>
      </c>
    </row>
    <row r="30">
      <c r="A30" s="4" t="inlineStr">
        <is>
          <t>Net foreign currency translation adjust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foreign currency translation adjustment</t>
        </is>
      </c>
      <c r="B31" s="4" t="inlineStr">
        <is>
          <t xml:space="preserve"> </t>
        </is>
      </c>
      <c r="C31" s="4" t="inlineStr">
        <is>
          <t xml:space="preserve"> </t>
        </is>
      </c>
      <c r="D31" s="5" t="n">
        <v>-14204</v>
      </c>
      <c r="E31" s="4" t="inlineStr">
        <is>
          <t xml:space="preserve"> </t>
        </is>
      </c>
      <c r="F31" s="5" t="n">
        <v>-14204</v>
      </c>
    </row>
    <row r="32">
      <c r="A32" s="4" t="inlineStr">
        <is>
          <t>Reclassification adjustment</t>
        </is>
      </c>
      <c r="B32" s="4" t="inlineStr">
        <is>
          <t xml:space="preserve"> </t>
        </is>
      </c>
      <c r="C32" s="4" t="inlineStr">
        <is>
          <t xml:space="preserve"> </t>
        </is>
      </c>
      <c r="D32" s="5" t="n">
        <v>33</v>
      </c>
      <c r="E32" s="5" t="n">
        <v>-33</v>
      </c>
      <c r="F32" s="4" t="inlineStr">
        <is>
          <t xml:space="preserve"> </t>
        </is>
      </c>
    </row>
    <row r="33">
      <c r="A33" s="4" t="inlineStr">
        <is>
          <t>[custom:PriorPeriodReclassificationAdjustmentShar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nding balance, value at Nov. 30, 2024</t>
        </is>
      </c>
      <c r="B34" s="6" t="n">
        <v>11734</v>
      </c>
      <c r="C34" s="6" t="n">
        <v>3296391</v>
      </c>
      <c r="D34" s="6" t="n">
        <v>76801</v>
      </c>
      <c r="E34" s="6" t="n">
        <v>-559094</v>
      </c>
      <c r="F34" s="6" t="n">
        <v>2825832</v>
      </c>
    </row>
    <row r="35">
      <c r="A35" s="4" t="inlineStr">
        <is>
          <t>Shares, Issued at Nov. 30, 2024</t>
        </is>
      </c>
      <c r="B35" s="5" t="n">
        <v>11733750</v>
      </c>
      <c r="C35" s="4" t="inlineStr">
        <is>
          <t xml:space="preserve"> </t>
        </is>
      </c>
      <c r="D35" s="4" t="inlineStr">
        <is>
          <t xml:space="preserve"> </t>
        </is>
      </c>
      <c r="E35" s="4" t="inlineStr">
        <is>
          <t xml:space="preserve"> </t>
        </is>
      </c>
      <c r="F3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Nov. 30, 2024</t>
        </is>
      </c>
      <c r="C2" s="2" t="inlineStr">
        <is>
          <t>Nov. 30, 2023</t>
        </is>
      </c>
    </row>
    <row r="3">
      <c r="A3" s="3" t="inlineStr">
        <is>
          <t>CASH FLOWS FROM OPERATING ACTIVITIES:</t>
        </is>
      </c>
      <c r="B3" s="4" t="inlineStr">
        <is>
          <t xml:space="preserve"> </t>
        </is>
      </c>
      <c r="C3" s="4" t="inlineStr">
        <is>
          <t xml:space="preserve"> </t>
        </is>
      </c>
    </row>
    <row r="4">
      <c r="A4" s="4" t="inlineStr">
        <is>
          <t>Net income/(loss)</t>
        </is>
      </c>
      <c r="B4" s="6" t="n">
        <v>682264</v>
      </c>
      <c r="C4" s="6" t="n">
        <v>-503248</v>
      </c>
    </row>
    <row r="5">
      <c r="A5" s="4" t="inlineStr">
        <is>
          <t>Depreciation</t>
        </is>
      </c>
      <c r="B5" s="5" t="n">
        <v>74503</v>
      </c>
      <c r="C5" s="5" t="n">
        <v>54664</v>
      </c>
    </row>
    <row r="6">
      <c r="A6" s="4" t="inlineStr">
        <is>
          <t>Interest (received)/paid</t>
        </is>
      </c>
      <c r="B6" s="5" t="n">
        <v>-39839</v>
      </c>
      <c r="C6" s="5" t="n">
        <v>-22662</v>
      </c>
    </row>
    <row r="7">
      <c r="A7" s="4" t="inlineStr">
        <is>
          <t>Deferred income taxes and tax credits</t>
        </is>
      </c>
      <c r="B7" s="5" t="n">
        <v>27008</v>
      </c>
      <c r="C7" s="5" t="n">
        <v>53063</v>
      </c>
    </row>
    <row r="8">
      <c r="A8" s="4" t="inlineStr">
        <is>
          <t>Provision for impairment of notes receivable</t>
        </is>
      </c>
      <c r="B8" s="5" t="n">
        <v>39839</v>
      </c>
      <c r="C8" s="5" t="n">
        <v>629458</v>
      </c>
    </row>
    <row r="9">
      <c r="A9" s="4" t="inlineStr">
        <is>
          <t>Provision for doubtful receivables</t>
        </is>
      </c>
      <c r="B9" s="5" t="n">
        <v>-19832</v>
      </c>
      <c r="C9" s="4" t="inlineStr">
        <is>
          <t xml:space="preserve"> </t>
        </is>
      </c>
    </row>
    <row r="10">
      <c r="A10" s="4" t="inlineStr">
        <is>
          <t>(Increase) decrease in trade receivables</t>
        </is>
      </c>
      <c r="B10" s="5" t="n">
        <v>-353323</v>
      </c>
      <c r="C10" s="5" t="n">
        <v>-55156</v>
      </c>
    </row>
    <row r="11">
      <c r="A11" s="4" t="inlineStr">
        <is>
          <t>Decrease (increase) in other assets, net</t>
        </is>
      </c>
      <c r="B11" s="5" t="n">
        <v>-41031</v>
      </c>
      <c r="C11" s="5" t="n">
        <v>39799</v>
      </c>
    </row>
    <row r="12">
      <c r="A12" s="4" t="inlineStr">
        <is>
          <t>(Increase)/Decrease in inventories</t>
        </is>
      </c>
      <c r="B12" s="5" t="n">
        <v>-234558</v>
      </c>
      <c r="C12" s="5" t="n">
        <v>-357977</v>
      </c>
    </row>
    <row r="13">
      <c r="A13" s="4" t="inlineStr">
        <is>
          <t>Increase/(Decrease) in accounts payable and accrued expenses</t>
        </is>
      </c>
      <c r="B13" s="5" t="n">
        <v>285442</v>
      </c>
      <c r="C13" s="5" t="n">
        <v>263291</v>
      </c>
    </row>
    <row r="14">
      <c r="A14" s="4" t="inlineStr">
        <is>
          <t>Increase (decrease) in income taxes payable</t>
        </is>
      </c>
      <c r="B14" s="5" t="n">
        <v>358645</v>
      </c>
      <c r="C14" s="4" t="inlineStr">
        <is>
          <t xml:space="preserve"> </t>
        </is>
      </c>
    </row>
    <row r="15">
      <c r="A15" s="4" t="inlineStr">
        <is>
          <t>TOTAL CASH FLOWS FROM/(USED IN) OPERATING ACTIVITIES</t>
        </is>
      </c>
      <c r="B15" s="5" t="n">
        <v>779119</v>
      </c>
      <c r="C15" s="5" t="n">
        <v>101232</v>
      </c>
    </row>
    <row r="16">
      <c r="A16" s="3" t="inlineStr">
        <is>
          <t>CASH FLOWS FROM/(USED IN) INVESTING ACTIVITIES:</t>
        </is>
      </c>
      <c r="B16" s="4" t="inlineStr">
        <is>
          <t xml:space="preserve"> </t>
        </is>
      </c>
      <c r="C16" s="4" t="inlineStr">
        <is>
          <t xml:space="preserve"> </t>
        </is>
      </c>
    </row>
    <row r="17">
      <c r="A17" s="4" t="inlineStr">
        <is>
          <t>Payments to acquire property, plant, and equipment</t>
        </is>
      </c>
      <c r="B17" s="5" t="n">
        <v>-90359</v>
      </c>
      <c r="C17" s="5" t="n">
        <v>-851</v>
      </c>
    </row>
    <row r="18">
      <c r="A18" s="4" t="inlineStr">
        <is>
          <t>TOTAL CASH FLOWS FROM/(USED IN) INVESTING ACTIVITIES</t>
        </is>
      </c>
      <c r="B18" s="5" t="n">
        <v>-90359</v>
      </c>
      <c r="C18" s="5" t="n">
        <v>-851</v>
      </c>
    </row>
    <row r="19">
      <c r="A19" s="3" t="inlineStr">
        <is>
          <t>CASH FLOWS FROM/(USED BY) FINANCING ACTIVITIES:</t>
        </is>
      </c>
      <c r="B19" s="4" t="inlineStr">
        <is>
          <t xml:space="preserve"> </t>
        </is>
      </c>
      <c r="C19" s="4" t="inlineStr">
        <is>
          <t xml:space="preserve"> </t>
        </is>
      </c>
    </row>
    <row r="20">
      <c r="A20" s="4" t="inlineStr">
        <is>
          <t>Proceeds from assuming long-term debt</t>
        </is>
      </c>
      <c r="B20" s="4" t="inlineStr">
        <is>
          <t xml:space="preserve"> </t>
        </is>
      </c>
      <c r="C20" s="4" t="inlineStr">
        <is>
          <t xml:space="preserve"> </t>
        </is>
      </c>
    </row>
    <row r="21">
      <c r="A21" s="4" t="inlineStr">
        <is>
          <t>Repayment of related party loan</t>
        </is>
      </c>
      <c r="B21" s="5" t="n">
        <v>-843555</v>
      </c>
      <c r="C21" s="5" t="n">
        <v>-282552</v>
      </c>
    </row>
    <row r="22">
      <c r="A22" s="4" t="inlineStr">
        <is>
          <t>TOTAL CASH FLOWS FROM/(USED BY) FINANCING ACTIVITIES</t>
        </is>
      </c>
      <c r="B22" s="5" t="n">
        <v>-843555</v>
      </c>
      <c r="C22" s="5" t="n">
        <v>-282552</v>
      </c>
    </row>
    <row r="23">
      <c r="A23" s="3" t="inlineStr">
        <is>
          <t>OTHER ACTIVITIES:</t>
        </is>
      </c>
      <c r="B23" s="4" t="inlineStr">
        <is>
          <t xml:space="preserve"> </t>
        </is>
      </c>
      <c r="C23" s="4" t="inlineStr">
        <is>
          <t xml:space="preserve"> </t>
        </is>
      </c>
    </row>
    <row r="24">
      <c r="A24" s="4" t="inlineStr">
        <is>
          <t>Effect of exchange rate on cash and cash equivalents</t>
        </is>
      </c>
      <c r="B24" s="5" t="n">
        <v>22410</v>
      </c>
      <c r="C24" s="5" t="n">
        <v>33462</v>
      </c>
    </row>
    <row r="25">
      <c r="A25" s="4" t="inlineStr">
        <is>
          <t>Net cash increase (decreases) in cash and cash equivalents</t>
        </is>
      </c>
      <c r="B25" s="5" t="n">
        <v>-132385</v>
      </c>
      <c r="C25" s="5" t="n">
        <v>-148709</v>
      </c>
    </row>
    <row r="26">
      <c r="A26" s="4" t="inlineStr">
        <is>
          <t>Cash and cash equivalents at beginning of the period</t>
        </is>
      </c>
      <c r="B26" s="5" t="n">
        <v>2808910</v>
      </c>
      <c r="C26" s="5" t="n">
        <v>2827457</v>
      </c>
    </row>
    <row r="27">
      <c r="A27" s="4" t="inlineStr">
        <is>
          <t>Cash and cash equivalents at end of period</t>
        </is>
      </c>
      <c r="B27" s="5" t="n">
        <v>2676525</v>
      </c>
      <c r="C27" s="5" t="n">
        <v>2678748</v>
      </c>
    </row>
    <row r="28">
      <c r="A28" s="3" t="inlineStr">
        <is>
          <t>Cash paid for:</t>
        </is>
      </c>
      <c r="B28" s="4" t="inlineStr">
        <is>
          <t xml:space="preserve"> </t>
        </is>
      </c>
      <c r="C28" s="4" t="inlineStr">
        <is>
          <t xml:space="preserve"> </t>
        </is>
      </c>
    </row>
    <row r="29">
      <c r="A29" s="4" t="inlineStr">
        <is>
          <t>Interest</t>
        </is>
      </c>
      <c r="B29" s="4" t="inlineStr">
        <is>
          <t xml:space="preserve"> </t>
        </is>
      </c>
      <c r="C29" s="5" t="n">
        <v>30244</v>
      </c>
    </row>
    <row r="30">
      <c r="A30" s="4" t="inlineStr">
        <is>
          <t>Income taxes</t>
        </is>
      </c>
      <c r="B30" s="5" t="n">
        <v>179455</v>
      </c>
      <c r="C30" s="4" t="inlineStr">
        <is>
          <t xml:space="preserve"> </t>
        </is>
      </c>
    </row>
    <row r="31">
      <c r="A31" s="3" t="inlineStr">
        <is>
          <t>Cash received for:</t>
        </is>
      </c>
      <c r="B31" s="4" t="inlineStr">
        <is>
          <t xml:space="preserve"> </t>
        </is>
      </c>
      <c r="C31" s="4" t="inlineStr">
        <is>
          <t xml:space="preserve"> </t>
        </is>
      </c>
    </row>
    <row r="32">
      <c r="A32" s="4" t="inlineStr">
        <is>
          <t>Interest</t>
        </is>
      </c>
      <c r="B32" s="5" t="n">
        <v>3178</v>
      </c>
      <c r="C32" s="4" t="inlineStr">
        <is>
          <t xml:space="preserve"> </t>
        </is>
      </c>
    </row>
    <row r="33">
      <c r="A33" s="4" t="inlineStr">
        <is>
          <t>Income taxes</t>
        </is>
      </c>
      <c r="B33" s="5" t="n">
        <v>95232</v>
      </c>
      <c r="C33" s="4" t="inlineStr">
        <is>
          <t xml:space="preserve"> </t>
        </is>
      </c>
    </row>
    <row r="34">
      <c r="A34" s="4" t="inlineStr">
        <is>
          <t>Right-of-use assets in exchange for lease liabilities</t>
        </is>
      </c>
      <c r="B34" s="6" t="n">
        <v>3361</v>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 Description of Business</t>
        </is>
      </c>
      <c r="B1" s="2" t="inlineStr">
        <is>
          <t>9 Months Ended</t>
        </is>
      </c>
    </row>
    <row r="2">
      <c r="B2" s="2" t="inlineStr">
        <is>
          <t>Nov. 30, 2024</t>
        </is>
      </c>
    </row>
    <row r="3">
      <c r="A3" s="3" t="inlineStr">
        <is>
          <t>Accounting Policies [Abstract]</t>
        </is>
      </c>
      <c r="B3" s="4" t="inlineStr">
        <is>
          <t xml:space="preserve"> </t>
        </is>
      </c>
    </row>
    <row r="4">
      <c r="A4" s="4" t="inlineStr">
        <is>
          <t>1. Description of Business</t>
        </is>
      </c>
      <c r="B4" s="4" t="inlineStr">
        <is>
          <t xml:space="preserve">1. Description of Business Medinotec Inc. is a United States based company primarily
invested in DISA Medinotec Proprietary Limited (“DISA Medinotec”), a leading South African manufacturer and distributor of
medical devices specializing in tracheal non-occlusive airway dilation technology. Medinotec Inc. established Medinotec Capital Proprietary
Limited as a wholly owned subsidiary in South Africa. In March 2022, Medinotec Capital successfully acquired DISA Medinotec Proprietary
Limited after demonstrating the feasibility of a private placement of at least $3 million. This acquisition formed the “Medinotec
Group of Companies,” a South African-based medical device manufacturing and distribution entity. While the majority of the Company’s operations are
located in South Africa, it aims to expand its presence in the U.S. market. Revenue generation from contracts in South Africa constitutes
the largest segment of the Company’s operations and will be used to fund the rollout of its own intellectual property (IP) products
in the United States. The Company received FDA 510(k) approval for its flagship
product, the Trachealator, in November 2021, facilitating its entry into the U.S. market. Medinotec is quoted on the OTCQX and trades under the symbol
MDNC. The Company is actively pursuing opportunities to enhance its sales and distribution operations in the U.S., aiming to diversify
its revenue streams while continuing to strengthen its position in the South African marke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2. Significant Accounting Policies</t>
        </is>
      </c>
      <c r="B1" s="2" t="inlineStr">
        <is>
          <t>9 Months Ended</t>
        </is>
      </c>
    </row>
    <row r="2">
      <c r="B2" s="2" t="inlineStr">
        <is>
          <t>Nov. 30, 2024</t>
        </is>
      </c>
    </row>
    <row r="3">
      <c r="A3" s="3" t="inlineStr">
        <is>
          <t>Accounting Policies [Abstract]</t>
        </is>
      </c>
      <c r="B3" s="4" t="inlineStr">
        <is>
          <t xml:space="preserve"> </t>
        </is>
      </c>
    </row>
    <row r="4">
      <c r="A4" s="4" t="inlineStr">
        <is>
          <t>2. Significant Accounting Policies</t>
        </is>
      </c>
      <c r="B4" s="4" t="inlineStr">
        <is>
          <t xml:space="preserve">2. Significant Accounting Policies a. Nature of business/basis
of preparation Basis of presentation The consolidated financial statements
are prepared in accordance with generally accepted accounting principles in the United States. Emerging Growth Company (ECG) status The Company is an "emerging growth
company" (EGC) as defined in Section 2(a) of the Securities Act, as modified by the Jumpstart Our Business Startups Act of 2012 (the
"JOBS Act"). As an EGC, the Company may take advantage of certain exemptions from various reporting and regulatory requirements
applicable to other public companies. Emerging growth companies are permitted:
• to include less extensive narrative disclosure than required of other reporting companies, particularly in the description of executive compensation;
• to provide audited financial statements for two fiscal years, in contrast to other reporting companies, which must provide audited financial statements for three fiscal years;
• not to provide an auditor attestation of internal control over financial reporting under Sarbanes-Oxley Act Section 404(b);
• to defer complying with certain changes in accounting standards; and
• to use test-the-waters communications with qualified institutional buyers and institutional accredited investors. A company continues to be an emerging
growth company for the first five fiscal years after it completes an IPO, unless one of the following occurs:
• its total annual gross revenues are $1.235 billion or more;
• it has issued more than $1 billion in non-convertible debt in the past three years; or
• it becomes a “large accelerated filer,” as defined in Exchange Act Rule 12b-2. The Company has elected to use the
extended transition period for complying with new or revised accounting standards under Section 102(b) of the JOBS Act. As a result, its
financial statements may not be comparable to those of companies that comply with public company effective dates. The Company intends
to adopt the relevant standards upon losing its EGC status, unless it elects to forgo this election irrevocably. In light of these factors, the Company
recognizes that it may take advantage of certain exemptions from various reporting and regulatory requirements that are applicable to
other public companies. This status provides the Company with flexibility as it seeks to grow its business and establish a stronger market
presence. b. Foreign currency translation i. Translation
of foreign subsidiary The accounts of the foreign subsidiaries
are translated into U.S. dollars. Assets and liabilities are translated at year-end exchange rates and income and expense accounts are
translated at average exchange rates in effect during the year. Translation adjustments resulting from fluctuations in the exchange rates
are recorded in accumulated other comprehensive income, a separate component of stockholders' equity. ii. Exposed
to currency variations in subsidiary The primary operations and functional
currency of both Disa Medinotec (Pty) Ltd and Medinotec Capital (Pty) Ltd is in South African Rand. Due to the emerging market nature
of this currency the spread volatility of the currency low and high can be material during a year. The conversion of the currency from
Rand to reporting currency US Dollar can cause significant up or downward trends that are recorded in reserves under the heading accumulated
comprehensive income. The functional currency as well as
the reporting currency for Medinotec Inc is the US Dollar. c. Cash and cash equivalents i. Highly
liquid investments The Medinotec Group of Companies considers
all highly liquid investments with a remaining maturity of three months or less at the time of purchase to be cash equivalents. These
cash equivalents consist primarily of term deposits and certificates of deposit. Investments with maturities from greater than three months
to one year are classified as short-term investments, while those with maturities in excess of one year are classified as long-term investments.
Cash equivalents and short-term investments are stated at cost which approximates market value. d. Accounts Receivables i. Allowance
based on a review and management evaluation Accounts receivables are presented
on the consolidated balance sheets, net of estimated uncollectible amounts. The carrying amounts of trade accounts receivable represent
the maximum credit risk exposure of these assets. In accordance with FASB ASC 326, Measurement
of Credit Losses on Financial Instruments ("ASC 326"), the Company evaluates the collectability of outstanding accounts receivable
balances to determine an allowance for credit losses that reflects its best estimate of the lifetime expected credit losses. An allowance for credit losses is
calculated taking into account all accounts older than 91+ days (prior year: 121+ days). e. Property, plant and
equipment i. Depreciation
rates
Plant and machinery 10 years
Laboratory equipment 5 years
Furniture and fixtures 6 years
Motor vehicles 5 years
Computer equipment 3 years
Office equipment 6 years
Computer software 2 years
Leasehold improvements 3 years
Small assets 1 year The Company utilizes the straight-line
method of depreciation for its assets, which allows for the systematic allocation of the cost of the asset over its useful life. The primary
categories of assets include plant and machinery and laboratory equipment, which are depreciated based on their estimated useful lives,
typically determined by industry standards and historical experience. To establish the depreciation rate
for each asset, the Company considers several factors, including the asset's purchase price, estimated useful life, and residual value
at the end of that life. Useful lives are assessed based on the nature of the asset, technological advancements, and the expected rate
of wear and tear. For other supportive assets, such as computer equipment, furniture and fittings, motor vehicles, office equipment, off-the-shelf
software, leasehold improvements, and smaller assets, the straight-line method is also applied. Each asset's depreciation rate is reviewed
periodically and adjusted if necessary to reflect changes in usage patterns or asset conditions. This method ensures that the expense
recognition of these assets is consistent with their utilization and accurately reflects the Company’s financial position. f. Inventories i. Valuation,
costing and obsolescence Inventories are stated at the lower
of cost (weighted average) or net realizable value and consist of raw materials, work-in process and finished goods and include purchased
materials, machine time, direct labor and manufacturing overhead. Management evaluates the need to record
adjustments to write down inventory to the lower of cost or net realizable value on a quarterly basis. The Company’s policy is to
assess the valuation of all inventories, including raw materials, work-in-process and finished goods and it writes down its inventory
for estimated obsolescence based upon the age of inventory and assumptions about future demand and usage. g. Impairment of long-lived
assets The Company assesses long-lived assets
for impairment in accordance with the provisions of Financial Accounting Standards Board ASC 360, Property, Plant and Equipment. Long-lived
assets (asset group), such as property and equipment subject to amortization, are reviewed for impairment whenever events or changes in
circumstances indicate that the carrying amount of the asset may not be recoverable. The carrying amount of a long-lived
asset is not recoverable if it exceeds the sum of the undiscounted future cash flows expected to result from the use and eventual disposition
of the asset. The amount of impairment loss, if any, is measured as the difference between the carrying value of the asset and its estimated
fair value. Fair value is determined through various
valuation techniques, including discounted cash flow models, quoted market values, and third-party independent appraisals, as considered
necessary. h. Leases We determine if an arrangement is a
lease at inception. We determine the classification of the lease, whether operating or financing, at the lease commencement date, which
is the date the leased assets are made available for use. We use the non-cancelable lease term when recognizing the right-of-use (“ROU”)
assets and lease liabilities, unless it is reasonably certain that a renewal or termination option will be exercised. We account for lease
components and non-lease components as a single lease component. Modifications are assessed to determine whether incremental differences
result in new contract terms and accounted for as a new lease or whether the additional right of use should be included in the original
lease and continue to be accounted for with the remaining ROU asset. Operating lease ROU assets and liabilities
are recognized at the lease commencement date based on the present value of the lease payments over the lease term. Lease payments consist
of the fixed payments under the arrangement, less any lease incentives. Variable costs, such as common area maintenance costs and additional
payments for percentage rent, are not included in the measurement of the ROU assets and lease liabilities but are expensed as incurred.
As the implicit rate of the leases is not determinable, we use an incremental borrowing rate based on the estimated rate of interest for
collateralized borrowing over a similar term of the lease payments in determining the present value of the lease payments. Lease expenses
are recognized on a straight-line basis over the lease term. We do not recognize ROU assets on lease arrangements with a term of 12 months
or less. i.
Allowance for loan impairment The Company records allowances for
loan impairment when it is determined that the Company will be unable to collect amounts due to the Company according to the terms of
the underlying agreement. j. Employee benefit plans The Company contributes 2.5% k.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s. l. Financial instruments i.
Fair Value Measurements Fair value accounting is applied to
all assets and liabilities and nonfinancial assets and liabilities that are recognized or disclosed at fair value in the financial statements
on a recurring basis (at least annually).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onsolidated entities follow the established framework for measuring fair value
and reports disclosures about fair value measurements. ii.
Concentrations of Credit Risk Financial instruments that potentially
subject the Company to concentrations of credit risk consist primarily of cash and cash equivalents, trade accounts receivable and loans.
The Company invests its excess cash in low-risk, highly liquid money market funds and certificates of deposit with a major financial institution. iii.
Exposed to currency variations in subsidiary The primary operations and functional
currency of a subsidiary's business is in South African Rand. Due to the emerging market nature of this currency the spread volatility
of the currency low and high can be material during a year. The conversion of the currency from Rand to reporting currency US Dollar can
cause significant up or downward trends that is recorded in reserves under the heading accumulated comprehensive income. The effect on
the reserves for the quarter ended November 30, 2024 was ( $14,204 $460 $23,603 $22,439 iv.
Interest rate Risk Market interest rate risk may result
in loss from fluctuations in the future cash flows or fair values of financial instruments. Interest rate risk is managed principally
through monitoring interest rate gaps and basis risk and by having pre-approved limits for repricing bands. The interest rate risk relates predominantly
to the related party loan. m. Comprehensive income/loss i.
Comprehensive income/loss Comprehensive income/loss consists
of net income/loss and other gains and losses affecting stockholders’ equity that, under GAAP, are excluded from net income/loss.
Our other comprehensive income represents foreign currency translation adjustment attributable to our operations. Refer to Consolidated
Statements of Comprehensive Income/(Loss). Total foreign currency transaction
gains and losses for the quarter ended November 30, 2024 was a $14,204 $460 $23,603 $22,439 n. Revenue recognition The Company generates revenues through
two distinct revenue sources
i. From the sale of high-quality medical devices which are self-manufactured through in-depth research and development; and
ii. Through the distribution of finished products on behalf of other principals around the world into pre-agreed territories, which are usually exclusive territories granted by such principal. The Company applies the following five
steps in order to determine the appropriate amount of revenue to be recognized as it fulfills its obligations under each of its arrangements:
i. identify the contract with a customer,
ii. identify the performance obligations in the contract,
iii. determine the transaction price,
iv. allocate the transaction price to performance obligations in the contract, and
v. recognize revenue as the performance obligation is satisfied. Revenue from the sale of self-manufactured
products These products are developed in-house. The Company’s clients are billed
based on a pricelist that is agreed on in each customer’s contract. Orders are shipped on a per order basis from the Company’s
warehouse with Free-On-Board terms. Revenues relating to the self-manufactured
products are recognized when control of the promised goods or services is transferred to a customer in an amount that reflects the consideration
that the Company expects to receive in exchange for those products. Revenue from the distribution of
products The distribution products are sold
via a network, which consists of a mixture of sub-distributors and, in some instances, a direct sales force. The Company’s clients
are billed based on a pricelist that are agreed upon in each customer contract, orders are shipped on a per order basis from the Company’s
warehouse with Free-on-Board terms. The Company’s sub-distributors order from the Company on the same basis as its customers and
have no preferential return rights on their inventory orders, therefore the client assumes the risk of the sale at point of invoice. Revenues are recognized primarily when
we transfer control to the customer, which can be on the date of shipment, the date of receipt by the customer or, for implants, when
we have received a purchase order and appropriate notification the product has been used or implanted. Goods delivered to a consignee pursuant
to a consignment arrangement are not considered sales, and do not qualify for revenue recognition. Once it is determined that substantial
risk of loss, rewards of ownership, as well as control of the asset have transferred to the consignee, revenue recognition would then
be appropriate, assuming all other criteria for revenue recognition have been satisfied. For both revenue streams The Company has two operating segments,
inside the United States and outside the United States. These sales are split by these territories and further segregated into the specific
revenue streams sold into these territories. Sales represent the amount of consideration we expect to receive from customers in exchange
for transferring products and services. Net sales exclude sales and value added taxes we collect from customers. Other costs to obtain
and fulfill contracts are generally expensed as incurred due to the short-term nature of most of our sales. We extend terms of payment
to our customers based on commercially reasonable terms for the markets of our customers, while also considering their credit quality. A provision for estimated sales returns,
discounts and rebates is recognized as a reduction of sales in the same period that the sales are recognized. Our estimate of the provision
for sales returns has been established based on contract terms with our customers and historical business practices and current trends.
Shipping and handling costs charged to customers are included in net sales. The Company has no contract assets
or liabilities representing accrued revenues that have not yet been billed to the customers due to certain contractual terms, because
orders are placed, invoiced, and shipped on a per order basis as and when the clients require additional inventory. All revenue is recognized
at a specific point and time. Under ASC Topic 606, the Company estimates
the transaction price, including variable consideration, at the commencement of the contract and recognizes revenue at point of sale when
risks and rewards are transferred to the customer. There are no contract revenue agreements that would need to be recognized over time
and the point of risks and rewards being transferred is very clear. Payment Terms Our payment terms vary per segments;
export sales made from within South Africa are subject to prepayment, where accounts are granted. They generally have payment terms of
30 days from statement and sales made inside the United States are 45 to 60 days. Terms can be extended by the Company when it deems the
business case and creditworthiness of the customer is strong enough. The time between a customer’s payment and the receipt of funds
is not significant. The Company’s contracts with customers do not result in significant obligations associated with returns, refunds,
or warranties. Payment terms are generally fixed and do not include variable revenues. The Company sells a significant amount
to DISA Life Sciences, a non-related medical device distributor in South Africa. For the quarter ending November 30, 2024, 94% 79% 92% 66% This table indicates the sales per
revenue stream as a breakdown of the total revenue balance:
Medinotec
Group of Companies Consolidated Three
Months Ended (unaudited) Medinotec
Group of Companies Consolidated Nine
Months Ended (unaudited)
November
30, 2024 November
30, 2023 November
30, 2024 November
30, 2023
$ $ $ $
Outside
of United States of America
Internally
Designed/Manufactured Sales 150,915 526,519 574,485 1,009,226
Distribution
Agreement Sales 2,199,199 1,344,803 4,500,271 1,344,803
Sales
Generated inside the United States of America
Internally
Designed/Manufactured Sales 214,934 131,225 513,689 415,518
2,565,048 2,002,547 5,588,445 2,769,547 The following table sets forth financial
information by reportable segment for the periods ending November 30, 2024 and November 30, 2023: Income/(loss) from operations
Medinotec Group of Companies Consolidated Three Months Ended November 30 (unaudited)
Inside the United States
Outside the United States ($) Total
2024 2023 2024 2023 2024 2023
Revenue 214,934 131,225 2,350,114 1,871,322 2,565,048 2,002,547
Cost of goods sold 28,603 11,873 1,495,669 1,126,755 1,524,272 1,138,628
Gross profit 186,331 119,352 854,445 744,567 1,040,776 863,919
Selling expenses 31,034 3,493 14,598 35,842 45,632 39,335
Depreciation expense — — 19,206 11,604 19,206 11,604
General and administrative expenses 248,925 122,348 130,292 429,994 379,217 552,342
Research and development expenses 50,000 — 19,270 2,728 69,270 2,728
Income/(loss) from operations (143,628 ) (6,489 ) 671,079 264,399 527,451 257,910
Provision for impairment of note receivable 13,684 629,458 — — 13,684 629,458
Medinotec Group of Companies Consolidated Nine Months Ended November 30 (unaudited)
Inside the United States
Outside the United States ($) Total
2024 2023 2024 2023 2024 2023
Revenue 513,689 415,518 5,074,756 2,354,029 5,588,445 2,769,547
Cost of goods sold 58,140 35,979 3,055,839 1,262,137 3,113,979 1,298,116
Gross profit 455,549 379,539 2,018,917 1,091,892 2,474,466 1,471,431
Selling expenses 54,320 14,825 34,763 97,030 89,083 111,855
Depreciation expense — — 56,644 36,449 56,644 36,449
General and administrative expenses 522,048 336,950 488,181 614,836 1,010,229 951,786
Research and development expenses 50,000 — 36,142 16,846 86,142 16,846
Income/(loss) from operations (245,663 ) 27,764 986,705 326,731 1,232,368 354,495
Provision for impairment of note receivable 39,839 629,458 — — 39,839 629,458 The following table sets forth financial
information by reportable segment for the periods ending November 30, 2024 and February 29, 2024: Total Assets
Inside the United States Outside the United States Total
November 30, 2024 (unaudited) February 29, 2024 November 30, 2024 (unaudited) February 29, 2024 November 30, 2024 (unaudited) February 29, 2024
Total assets 2,340,205 2,697,502 3,022,416 2,106,777 5,362,621 4,804,279 The major component of total assets
is "Cash" of $2,676,525 $2,808,910 $2,068,417 $2,478,434 o.
Cost of goods sold The cost of goods sold consists primarily
of raw material purchases, manufacturing costs and employee benefits paid to operational personnel associated with the production of our
medical devices. p.
General and administrative expenses General and administrative expenses consist mostly of personnel
costs, consulting fees as well as audit fees. q.
Research and development The Company follows the guidance provided
in ASC 730, "Research and Development," in accounting for research and development (R&amp;D) expenses. R&amp;D activities primarily
focus on the development of new products through modifications of existing technologies or projects with an established proof of concept.
As such, the Company typically incurs R&amp;D expenses related to production support, process improvements, and quality enhancement initiatives. In accordance with ASC 730, the Company
expenses all R&amp;D costs as incurred. This includes costs directly related to research activities, as well as expenses associated with
the design, development, and testing of new products and processes. In instances where R&amp;D projects
evolve and the nature of the expenses becomes capital in nature, the Company will evaluate these costs against the following criteria
to determine if they should be capitalized:
• Technological Feasibility:
• Intent to Complete:
• Future Economic Benefits:
• Directly Attributable Costs: Any costs deemed eligible for capitalization
will be recorded as assets and amortized over their useful lives, while all other R&amp;D expenditures will continue to be expensed in
the period incurred. r.
Interest expense Interest expense relates mostly to
an unsecured loan from Minoan Medical, which is repayable over the next 2 years 11.25% s. Earnings
per share Basic Earnings Per Share (EPS) Basic earnings (loss) per share are computed based on the
weighted average number of common shares outstanding during the reporting period. This calculation provides a straightforward measure
of the Company’s earnings attributable to each share. Diluted Earnings Per Share (EPS) Diluted earnings per share are computed by giving effect
to all potentially dilutive securities outstanding during the period, including options, warrants, and convertible securities. The calculation
aims to reflect the potential dilution that could occur if these securities were converted into common shares. In periods where the Company reports net losses, diluted
net loss per share is the same as basic net loss per share. This is because potentially dilutive common shares are not assumed to have
been issued if their inclusion would be anti-dilutive. Treasury Stock Method For options and warrants, the Company employs the treasury
stock method to calculate the dilutive effect. Under this method, it is assumed that the proceeds from the exercise of options and warrants
would be used to repurchase common shares at the average market price during the period. The number of shares repurchased is then subtracted
from the total number of shares that would be issued upon exercise, resulting in the net increase in shares outstanding. This method effectively
illustrates the potential dilution impact of these securities on earnings per share. t.
Principles of consolidation i. Consolidated
- all intercompany transactions eliminated The consolidated financial statements
include the accounts of Medinotec Inc., Medinotec Capital Proprietary Limited and the financial statements of DISA Medinotec Proprietary
Limited, known as the Medinotec Group of Companies. All intercompany transactions have been eliminated. u. Use
of estimates i. Actual
results could differ The preparation of consolidated financial
statements in accordance with accounting principles generally accepted in the United States of America (U.S. GAAP) requires management
to make estimates and assumptions that impact the reported amounts of assets and liabilities, as well as the disclosure of contingent
assets and liabilities as of the date of the financial statements. Additionally, these estimates influence the reported amounts of revenues
and expenses during the reporting period. Actual results may differ from these estimates, which could have an impact on future periods. Key estimates that management typically
needs to make in a smaller medical device public company include:
• Revenue Recognition
• Inventory Valuation
• Impairment of Assets
• Clinical Trial Costs
• Contingent Liabilities
• Useful Lives of Assets
Management continually evaluates these
estimates and assumptions based on historical experience and various other factors, including current market conditions. Changes in these
estimates may have a material effect on the Company’s financial position and results of operations. v. Recently
issued accounting standards In August 2023, the Financial Accounting
Standards Board (“FASB”) issued Accounting Standards Update (“ASU”) 2023-05, Business Combinations-Joint Venture
Formations (Subtopic 805-60): Recognition and Initial Measurement (“ASU 2023-05”), which addresses the accounting for contributions
made to a joint venture, upon formation, in a joint venture’s separate financial statements. The amendments require certain joint
ventures to apply a new basis of accounting upon formation by recognizing and initially measuring most of their assets and liabilities
at fair value. The objectives of the amendments are to provide decision-useful information to investors and other allocators of capital
in a joint venture’s financial statements and also to reduce diversity in practice. ASU 2023-05 is effective for both public and
private joint venture entities with a formation date on or after January 1, 2025. Early adoption is permitted. Entities may elect to apply
the guidance retrospectively to joint ventures with a formation date prior to January 1, 2025. The Company does not expect the adoption
of this standard to have a material impact on its consolidated financial statements and related disclosures. In June 2022, the FASB issued ASU 2022-03,
Fair Value Measurement (Topic 820), Fair Value Measurement of Equity Securities Subject to Contractual Sale Restrictions to clarify that
a contractual restriction on the sale of an equity security is not considered part of a unit of account of the equity security, and, therefore,
is not considered in measuring fair value. The amendments also clarify that an entity cannot, as a separate unit of account, recognize
and measure a contractual sale restriction. The amendments also require the following disclosures for equity securities subject to the
contractual sale restrictions. 1. The fair value of equity securities
subject to the contractual sale restrictions is reflected on the balance sheet. 2. The nature and remaining duration
of the restriction(s). 3. The circumstances that could cause
a lapse in the restriction(s). This guidance is effective for fiscal
years beginning after December 15, 2023, and interim periods within those financial years. The Company does not expect the adoption of
this standard to have a material impact on the Company’s consolidated financial statements and related disclosures. In September 2022, the Financial Accounting
Standards Board (the “FASB”) issued Accounting Standards Update (“ASU”) ASU 2022-04, Liabilities - Supplier Finance
Programs (Subtopic 405-50): Disclosure of Supplier Finance Program Obligations, which enhances transparency surrounding the use of supplier
finance programs. The new guidance requires qualitative and quantitative disclosure sufficient to enable users of the financial statements
to understand the nature, activity during the period, changes from period to period and potential magnitude of such programs. The amendments
are effective for fiscal years beginning after December 15, 2022, including interim periods within those fiscal years, except for the
amendment on roll forward information, which is effective for fiscal years beginning after December 15, 2023. In November 2023, the FASB issued ASU
2023-07, "Segment Reporting (Topic 280): Improvements to Reportable Segment Disclosures", which amends the disclosure to improve
reportable segment disclosure requirements, primarily through enhanced disclosures about significant segment expenses on an annual and
interim basis for to enable investors to develop more decision-useful financial analyses. All public entities will be required to report
segment information in accordance with the new guidance starting in annual periods beginning after December 15, 2023. The Company is currently
assessing the potential impacts of ASU 2023-06 and does not expect the adoption of this guidance will have a material impact on its consolidated
financial statements and disclosures. In December 2023, the FASB issued ASU
2023-09, " Income Taxes (Topic 740): Improvements to Income Tax Disclosures", which amends the disclosure to address investor
requests for more transparency about income tax information through improvements to income tax disclosures primarily related to the rate
reconciliation and income taxes paid information and includes certain other amendments to improve the effectiveness of income tax disclosures.
For entities other than public business entities, the requirements will be effective for annual periods beginning after December 15, 2025.
The guidance will be applied on a prospective basis with the option to apply the standard retrospectively. Early adoption is permitted.
The Company is currently assessing potential impacts of ASU 2023-09 and does not expect the adoption of this guidance will have a material
impact on its consolidated financial statements and disclosures and the Company is in a loss position and not incurring any tax expen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2. Significant Accounting Policies - Income/(loss) from operations - USD ($)</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4" t="inlineStr">
        <is>
          <t>Revenue</t>
        </is>
      </c>
      <c r="B3" s="6" t="n">
        <v>2565048</v>
      </c>
      <c r="C3" s="6" t="n">
        <v>2002547</v>
      </c>
      <c r="D3" s="6" t="n">
        <v>5588445</v>
      </c>
      <c r="E3" s="6" t="n">
        <v>2769547</v>
      </c>
    </row>
    <row r="4">
      <c r="A4" s="4" t="inlineStr">
        <is>
          <t>Cost of goods sold</t>
        </is>
      </c>
      <c r="B4" s="5" t="n">
        <v>1524272</v>
      </c>
      <c r="C4" s="5" t="n">
        <v>1138628</v>
      </c>
      <c r="D4" s="5" t="n">
        <v>3113979</v>
      </c>
      <c r="E4" s="5" t="n">
        <v>1298116</v>
      </c>
    </row>
    <row r="5">
      <c r="A5" s="4" t="inlineStr">
        <is>
          <t>Gross profit</t>
        </is>
      </c>
      <c r="B5" s="5" t="n">
        <v>1040776</v>
      </c>
      <c r="C5" s="5" t="n">
        <v>863919</v>
      </c>
      <c r="D5" s="5" t="n">
        <v>2474466</v>
      </c>
      <c r="E5" s="5" t="n">
        <v>1471431</v>
      </c>
    </row>
    <row r="6">
      <c r="A6" s="4" t="inlineStr">
        <is>
          <t>Selling expenses</t>
        </is>
      </c>
      <c r="B6" s="5" t="n">
        <v>45632</v>
      </c>
      <c r="C6" s="5" t="n">
        <v>39335</v>
      </c>
      <c r="D6" s="5" t="n">
        <v>89083</v>
      </c>
      <c r="E6" s="5" t="n">
        <v>111855</v>
      </c>
    </row>
    <row r="7">
      <c r="A7" s="4" t="inlineStr">
        <is>
          <t>Depreciation expense</t>
        </is>
      </c>
      <c r="B7" s="5" t="n">
        <v>19206</v>
      </c>
      <c r="C7" s="5" t="n">
        <v>11604</v>
      </c>
      <c r="D7" s="5" t="n">
        <v>56644</v>
      </c>
      <c r="E7" s="5" t="n">
        <v>36449</v>
      </c>
    </row>
    <row r="8">
      <c r="A8" s="4" t="inlineStr">
        <is>
          <t>General and administrative expenses</t>
        </is>
      </c>
      <c r="B8" s="5" t="n">
        <v>379217</v>
      </c>
      <c r="C8" s="5" t="n">
        <v>552342</v>
      </c>
      <c r="D8" s="5" t="n">
        <v>1010229</v>
      </c>
      <c r="E8" s="5" t="n">
        <v>951786</v>
      </c>
    </row>
    <row r="9">
      <c r="A9" s="4" t="inlineStr">
        <is>
          <t>Research and development expenses</t>
        </is>
      </c>
      <c r="B9" s="5" t="n">
        <v>69270</v>
      </c>
      <c r="C9" s="5" t="n">
        <v>2728</v>
      </c>
      <c r="D9" s="5" t="n">
        <v>86142</v>
      </c>
      <c r="E9" s="5" t="n">
        <v>16846</v>
      </c>
    </row>
    <row r="10">
      <c r="A10" s="4" t="inlineStr">
        <is>
          <t>Income (loss) from operations</t>
        </is>
      </c>
      <c r="B10" s="5" t="n">
        <v>527451</v>
      </c>
      <c r="C10" s="5" t="n">
        <v>257910</v>
      </c>
      <c r="D10" s="5" t="n">
        <v>1232368</v>
      </c>
      <c r="E10" s="5" t="n">
        <v>354495</v>
      </c>
    </row>
    <row r="11">
      <c r="A11" s="4" t="inlineStr">
        <is>
          <t>Provision for impairment of note receivable</t>
        </is>
      </c>
      <c r="B11" s="5" t="n">
        <v>13684</v>
      </c>
      <c r="C11" s="5" t="n">
        <v>629458</v>
      </c>
      <c r="D11" s="5" t="n">
        <v>39839</v>
      </c>
      <c r="E11" s="5" t="n">
        <v>629458</v>
      </c>
    </row>
    <row r="12">
      <c r="A12" s="4" t="inlineStr">
        <is>
          <t>Inside The United States [Member]</t>
        </is>
      </c>
      <c r="B12" s="4" t="inlineStr">
        <is>
          <t xml:space="preserve"> </t>
        </is>
      </c>
      <c r="C12" s="4" t="inlineStr">
        <is>
          <t xml:space="preserve"> </t>
        </is>
      </c>
      <c r="D12" s="4" t="inlineStr">
        <is>
          <t xml:space="preserve"> </t>
        </is>
      </c>
      <c r="E12" s="4" t="inlineStr">
        <is>
          <t xml:space="preserve"> </t>
        </is>
      </c>
    </row>
    <row r="13">
      <c r="A13" s="4" t="inlineStr">
        <is>
          <t>Revenue</t>
        </is>
      </c>
      <c r="B13" s="5" t="n">
        <v>214934</v>
      </c>
      <c r="C13" s="5" t="n">
        <v>131225</v>
      </c>
      <c r="D13" s="5" t="n">
        <v>513689</v>
      </c>
      <c r="E13" s="5" t="n">
        <v>415518</v>
      </c>
    </row>
    <row r="14">
      <c r="A14" s="4" t="inlineStr">
        <is>
          <t>Cost of goods sold</t>
        </is>
      </c>
      <c r="B14" s="5" t="n">
        <v>28603</v>
      </c>
      <c r="C14" s="5" t="n">
        <v>11873</v>
      </c>
      <c r="D14" s="5" t="n">
        <v>58140</v>
      </c>
      <c r="E14" s="5" t="n">
        <v>35979</v>
      </c>
    </row>
    <row r="15">
      <c r="A15" s="4" t="inlineStr">
        <is>
          <t>Gross profit</t>
        </is>
      </c>
      <c r="B15" s="5" t="n">
        <v>186331</v>
      </c>
      <c r="C15" s="5" t="n">
        <v>119352</v>
      </c>
      <c r="D15" s="5" t="n">
        <v>455549</v>
      </c>
      <c r="E15" s="5" t="n">
        <v>379539</v>
      </c>
    </row>
    <row r="16">
      <c r="A16" s="4" t="inlineStr">
        <is>
          <t>Selling expenses</t>
        </is>
      </c>
      <c r="B16" s="5" t="n">
        <v>31034</v>
      </c>
      <c r="C16" s="5" t="n">
        <v>3493</v>
      </c>
      <c r="D16" s="5" t="n">
        <v>54320</v>
      </c>
      <c r="E16" s="5" t="n">
        <v>14825</v>
      </c>
    </row>
    <row r="17">
      <c r="A17" s="4" t="inlineStr">
        <is>
          <t>Depreciation expense</t>
        </is>
      </c>
      <c r="B17" s="4" t="inlineStr">
        <is>
          <t xml:space="preserve"> </t>
        </is>
      </c>
      <c r="C17" s="4" t="inlineStr">
        <is>
          <t xml:space="preserve"> </t>
        </is>
      </c>
      <c r="D17" s="4" t="inlineStr">
        <is>
          <t xml:space="preserve"> </t>
        </is>
      </c>
      <c r="E17" s="4" t="inlineStr">
        <is>
          <t xml:space="preserve"> </t>
        </is>
      </c>
    </row>
    <row r="18">
      <c r="A18" s="4" t="inlineStr">
        <is>
          <t>General and administrative expenses</t>
        </is>
      </c>
      <c r="B18" s="5" t="n">
        <v>248925</v>
      </c>
      <c r="C18" s="5" t="n">
        <v>122348</v>
      </c>
      <c r="D18" s="5" t="n">
        <v>522048</v>
      </c>
      <c r="E18" s="5" t="n">
        <v>336950</v>
      </c>
    </row>
    <row r="19">
      <c r="A19" s="4" t="inlineStr">
        <is>
          <t>Research and development expenses</t>
        </is>
      </c>
      <c r="B19" s="5" t="n">
        <v>50000</v>
      </c>
      <c r="C19" s="4" t="inlineStr">
        <is>
          <t xml:space="preserve"> </t>
        </is>
      </c>
      <c r="D19" s="5" t="n">
        <v>50000</v>
      </c>
      <c r="E19" s="4" t="inlineStr">
        <is>
          <t xml:space="preserve"> </t>
        </is>
      </c>
    </row>
    <row r="20">
      <c r="A20" s="4" t="inlineStr">
        <is>
          <t>Income (loss) from operations</t>
        </is>
      </c>
      <c r="B20" s="5" t="n">
        <v>-143628</v>
      </c>
      <c r="C20" s="5" t="n">
        <v>-6489</v>
      </c>
      <c r="D20" s="5" t="n">
        <v>-245663</v>
      </c>
      <c r="E20" s="5" t="n">
        <v>27764</v>
      </c>
    </row>
    <row r="21">
      <c r="A21" s="4" t="inlineStr">
        <is>
          <t>Provision for impairment of note receivable</t>
        </is>
      </c>
      <c r="B21" s="5" t="n">
        <v>13684</v>
      </c>
      <c r="C21" s="5" t="n">
        <v>629458</v>
      </c>
      <c r="D21" s="5" t="n">
        <v>39839</v>
      </c>
      <c r="E21" s="5" t="n">
        <v>629458</v>
      </c>
    </row>
    <row r="22">
      <c r="A22" s="4" t="inlineStr">
        <is>
          <t>Outside The United States [Member]</t>
        </is>
      </c>
      <c r="B22" s="4" t="inlineStr">
        <is>
          <t xml:space="preserve"> </t>
        </is>
      </c>
      <c r="C22" s="4" t="inlineStr">
        <is>
          <t xml:space="preserve"> </t>
        </is>
      </c>
      <c r="D22" s="4" t="inlineStr">
        <is>
          <t xml:space="preserve"> </t>
        </is>
      </c>
      <c r="E22" s="4" t="inlineStr">
        <is>
          <t xml:space="preserve"> </t>
        </is>
      </c>
    </row>
    <row r="23">
      <c r="A23" s="4" t="inlineStr">
        <is>
          <t>Revenue</t>
        </is>
      </c>
      <c r="B23" s="5" t="n">
        <v>2350114</v>
      </c>
      <c r="C23" s="5" t="n">
        <v>1871322</v>
      </c>
      <c r="D23" s="5" t="n">
        <v>5074756</v>
      </c>
      <c r="E23" s="5" t="n">
        <v>2354029</v>
      </c>
    </row>
    <row r="24">
      <c r="A24" s="4" t="inlineStr">
        <is>
          <t>Cost of goods sold</t>
        </is>
      </c>
      <c r="B24" s="5" t="n">
        <v>1495669</v>
      </c>
      <c r="C24" s="5" t="n">
        <v>1126755</v>
      </c>
      <c r="D24" s="5" t="n">
        <v>3055839</v>
      </c>
      <c r="E24" s="5" t="n">
        <v>1262137</v>
      </c>
    </row>
    <row r="25">
      <c r="A25" s="4" t="inlineStr">
        <is>
          <t>Gross profit</t>
        </is>
      </c>
      <c r="B25" s="5" t="n">
        <v>854445</v>
      </c>
      <c r="C25" s="5" t="n">
        <v>744567</v>
      </c>
      <c r="D25" s="5" t="n">
        <v>2018917</v>
      </c>
      <c r="E25" s="5" t="n">
        <v>1091892</v>
      </c>
    </row>
    <row r="26">
      <c r="A26" s="4" t="inlineStr">
        <is>
          <t>Selling expenses</t>
        </is>
      </c>
      <c r="B26" s="5" t="n">
        <v>14598</v>
      </c>
      <c r="C26" s="5" t="n">
        <v>35842</v>
      </c>
      <c r="D26" s="5" t="n">
        <v>34763</v>
      </c>
      <c r="E26" s="5" t="n">
        <v>97030</v>
      </c>
    </row>
    <row r="27">
      <c r="A27" s="4" t="inlineStr">
        <is>
          <t>Depreciation expense</t>
        </is>
      </c>
      <c r="B27" s="5" t="n">
        <v>19206</v>
      </c>
      <c r="C27" s="5" t="n">
        <v>11604</v>
      </c>
      <c r="D27" s="5" t="n">
        <v>56644</v>
      </c>
      <c r="E27" s="5" t="n">
        <v>36449</v>
      </c>
    </row>
    <row r="28">
      <c r="A28" s="4" t="inlineStr">
        <is>
          <t>General and administrative expenses</t>
        </is>
      </c>
      <c r="B28" s="5" t="n">
        <v>130292</v>
      </c>
      <c r="C28" s="5" t="n">
        <v>429994</v>
      </c>
      <c r="D28" s="5" t="n">
        <v>488181</v>
      </c>
      <c r="E28" s="5" t="n">
        <v>614836</v>
      </c>
    </row>
    <row r="29">
      <c r="A29" s="4" t="inlineStr">
        <is>
          <t>Research and development expenses</t>
        </is>
      </c>
      <c r="B29" s="5" t="n">
        <v>19270</v>
      </c>
      <c r="C29" s="5" t="n">
        <v>2728</v>
      </c>
      <c r="D29" s="5" t="n">
        <v>36142</v>
      </c>
      <c r="E29" s="5" t="n">
        <v>16846</v>
      </c>
    </row>
    <row r="30">
      <c r="A30" s="4" t="inlineStr">
        <is>
          <t>Income (loss) from operations</t>
        </is>
      </c>
      <c r="B30" s="5" t="n">
        <v>671079</v>
      </c>
      <c r="C30" s="5" t="n">
        <v>264399</v>
      </c>
      <c r="D30" s="5" t="n">
        <v>986705</v>
      </c>
      <c r="E30" s="5" t="n">
        <v>326731</v>
      </c>
    </row>
    <row r="31">
      <c r="A31" s="4" t="inlineStr">
        <is>
          <t>Provision for impairment of note receivable</t>
        </is>
      </c>
      <c r="B31" s="4" t="inlineStr">
        <is>
          <t xml:space="preserve"> </t>
        </is>
      </c>
      <c r="C31" s="4" t="inlineStr">
        <is>
          <t xml:space="preserve"> </t>
        </is>
      </c>
      <c r="D31" s="4" t="inlineStr">
        <is>
          <t xml:space="preserve"> </t>
        </is>
      </c>
      <c r="E31"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4T15:11:34Z</dcterms:created>
  <dcterms:modified xmlns:dcterms="http://purl.org/dc/terms/" xmlns:xsi="http://www.w3.org/2001/XMLSchema-instance" xsi:type="dcterms:W3CDTF">2025-01-14T15:11:34Z</dcterms:modified>
</cp:coreProperties>
</file>